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Acquisitions" sheetId="10" state="visible" r:id="rId10"/>
    <sheet xmlns:r="http://schemas.openxmlformats.org/officeDocument/2006/relationships" name="Fair Value Disclosur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Unit-Based Compensation"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Related Party Transactions" sheetId="22" state="visible" r:id="rId22"/>
    <sheet xmlns:r="http://schemas.openxmlformats.org/officeDocument/2006/relationships" name="Quarterly Financial Data" sheetId="23" state="visible" r:id="rId23"/>
    <sheet xmlns:r="http://schemas.openxmlformats.org/officeDocument/2006/relationships" name="Basis of Presentation and Des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Unit-Based Compensation (Tables" sheetId="31" state="visible" r:id="rId31"/>
    <sheet xmlns:r="http://schemas.openxmlformats.org/officeDocument/2006/relationships" name="Partners' Capital (Tables)" sheetId="32" state="visible" r:id="rId32"/>
    <sheet xmlns:r="http://schemas.openxmlformats.org/officeDocument/2006/relationships" name="Earnings Per Uni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Financial Data (Table" sheetId="36" state="visible" r:id="rId36"/>
    <sheet xmlns:r="http://schemas.openxmlformats.org/officeDocument/2006/relationships" name="Basis of Presentation and Des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itial Public Offering (Narrat" sheetId="40" state="visible" r:id="rId40"/>
    <sheet xmlns:r="http://schemas.openxmlformats.org/officeDocument/2006/relationships" name="Acquisitions (Narrative) (Detai" sheetId="41" state="visible" r:id="rId41"/>
    <sheet xmlns:r="http://schemas.openxmlformats.org/officeDocument/2006/relationships" name="Acquisitions (Summary of Assets" sheetId="42" state="visible" r:id="rId42"/>
    <sheet xmlns:r="http://schemas.openxmlformats.org/officeDocument/2006/relationships" name="Acquisitions (Summary of the Re" sheetId="43" state="visible" r:id="rId43"/>
    <sheet xmlns:r="http://schemas.openxmlformats.org/officeDocument/2006/relationships" name="Property and Equipment (Narrati" sheetId="44" state="visible" r:id="rId44"/>
    <sheet xmlns:r="http://schemas.openxmlformats.org/officeDocument/2006/relationships" name="Property and Equipment (Schedul" sheetId="45" state="visible" r:id="rId45"/>
    <sheet xmlns:r="http://schemas.openxmlformats.org/officeDocument/2006/relationships" name="Goodwill (Details)" sheetId="46" state="visible" r:id="rId46"/>
    <sheet xmlns:r="http://schemas.openxmlformats.org/officeDocument/2006/relationships" name="Debt (Narrative) (Details)" sheetId="47" state="visible" r:id="rId47"/>
    <sheet xmlns:r="http://schemas.openxmlformats.org/officeDocument/2006/relationships" name="Debt (Schedule of Long-Term Deb" sheetId="48" state="visible" r:id="rId48"/>
    <sheet xmlns:r="http://schemas.openxmlformats.org/officeDocument/2006/relationships" name="Asset Retirement Obligations (S" sheetId="49" state="visible" r:id="rId49"/>
    <sheet xmlns:r="http://schemas.openxmlformats.org/officeDocument/2006/relationships" name="Unit-Based Compensation (Narrat" sheetId="50" state="visible" r:id="rId50"/>
    <sheet xmlns:r="http://schemas.openxmlformats.org/officeDocument/2006/relationships" name="Unit-Based Compensation (Summar" sheetId="51" state="visible" r:id="rId51"/>
    <sheet xmlns:r="http://schemas.openxmlformats.org/officeDocument/2006/relationships" name="Partners' Capital (Narrative) (" sheetId="52" state="visible" r:id="rId52"/>
    <sheet xmlns:r="http://schemas.openxmlformats.org/officeDocument/2006/relationships" name="Partners' Capital (Rollforward " sheetId="53" state="visible" r:id="rId53"/>
    <sheet xmlns:r="http://schemas.openxmlformats.org/officeDocument/2006/relationships" name="Partners' Capital (Summary Of T" sheetId="54" state="visible" r:id="rId54"/>
    <sheet xmlns:r="http://schemas.openxmlformats.org/officeDocument/2006/relationships" name="Partners' Capital (Summary Of Q" sheetId="55" state="visible" r:id="rId55"/>
    <sheet xmlns:r="http://schemas.openxmlformats.org/officeDocument/2006/relationships" name="Partners' Capital (Schedule All" sheetId="56" state="visible" r:id="rId56"/>
    <sheet xmlns:r="http://schemas.openxmlformats.org/officeDocument/2006/relationships" name="Earnings Per Unit (Narrative) (" sheetId="57" state="visible" r:id="rId57"/>
    <sheet xmlns:r="http://schemas.openxmlformats.org/officeDocument/2006/relationships" name="Earnings Per Unit (Schedule Of " sheetId="58" state="visible" r:id="rId58"/>
    <sheet xmlns:r="http://schemas.openxmlformats.org/officeDocument/2006/relationships" name="Income Taxes (Narrative) (Detai" sheetId="59" state="visible" r:id="rId59"/>
    <sheet xmlns:r="http://schemas.openxmlformats.org/officeDocument/2006/relationships" name="Income Taxes (Schedule Of Incom" sheetId="60" state="visible" r:id="rId60"/>
    <sheet xmlns:r="http://schemas.openxmlformats.org/officeDocument/2006/relationships" name="Income Taxes (Schedule of Diffe"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Major Customers (Details)" sheetId="66" state="visible" r:id="rId66"/>
    <sheet xmlns:r="http://schemas.openxmlformats.org/officeDocument/2006/relationships" name="Related Party Transactions (Det" sheetId="67" state="visible" r:id="rId67"/>
    <sheet xmlns:r="http://schemas.openxmlformats.org/officeDocument/2006/relationships" name="Quarterly Financial Data (Sched" sheetId="68" state="visible" r:id="rId68"/>
  </sheets>
  <definedNames/>
  <calcPr calcId="124519" fullCalcOnLoad="1"/>
</workbook>
</file>

<file path=xl/sharedStrings.xml><?xml version="1.0" encoding="utf-8"?>
<sst xmlns="http://schemas.openxmlformats.org/spreadsheetml/2006/main" uniqueCount="682">
  <si>
    <t>Document and Entity Information - USD ($) $ in Millions</t>
  </si>
  <si>
    <t>12 Months Ended</t>
  </si>
  <si>
    <t>Dec. 31, 2017</t>
  </si>
  <si>
    <t>Feb. 07, 2018</t>
  </si>
  <si>
    <t>Jun. 30, 2017</t>
  </si>
  <si>
    <t>Document type</t>
  </si>
  <si>
    <t>10-K</t>
  </si>
  <si>
    <t>Amendment flag</t>
  </si>
  <si>
    <t>false</t>
  </si>
  <si>
    <t>Document period end date</t>
  </si>
  <si>
    <t>Dec. 31,
		2017</t>
  </si>
  <si>
    <t>Document Fiscal Period Focus</t>
  </si>
  <si>
    <t>FY</t>
  </si>
  <si>
    <t>Document Fiscal Year Focus</t>
  </si>
  <si>
    <t>Entity registrant name</t>
  </si>
  <si>
    <t>Green Plains Partners LP</t>
  </si>
  <si>
    <t>Entity central index key</t>
  </si>
  <si>
    <t>Current fiscal year end date</t>
  </si>
  <si>
    <t>--12-31</t>
  </si>
  <si>
    <t>Entity filer category</t>
  </si>
  <si>
    <t>Accelerated Filer</t>
  </si>
  <si>
    <t>Entity Well-known Seasoned Issuer</t>
  </si>
  <si>
    <t>No</t>
  </si>
  <si>
    <t>Entity Public Float</t>
  </si>
  <si>
    <t>Entity Current Reporting Status</t>
  </si>
  <si>
    <t>Yes</t>
  </si>
  <si>
    <t>Entity Voluntary Filers</t>
  </si>
  <si>
    <t>Trading symbol</t>
  </si>
  <si>
    <t>gpp</t>
  </si>
  <si>
    <t>Common Units [Member]</t>
  </si>
  <si>
    <t>Entity Common Stock, Shares Outstanding</t>
  </si>
  <si>
    <t>Subordinated Units [Member]</t>
  </si>
  <si>
    <t>Consolidated Balance Sheets - USD ($) $ in Thousands</t>
  </si>
  <si>
    <t>Dec. 31, 2016</t>
  </si>
  <si>
    <t>Current assets</t>
  </si>
  <si>
    <t>Cash and cash equivalents</t>
  </si>
  <si>
    <t>Accounts receivable</t>
  </si>
  <si>
    <t>Accounts receivable from affiliates</t>
  </si>
  <si>
    <t>Amortizable lease costs</t>
  </si>
  <si>
    <t>Prepaid expenses and other</t>
  </si>
  <si>
    <t>Total current assets</t>
  </si>
  <si>
    <t>Property and equipment, net</t>
  </si>
  <si>
    <t>Goodwill</t>
  </si>
  <si>
    <t>Equity investments</t>
  </si>
  <si>
    <t>Note receivable</t>
  </si>
  <si>
    <t>Other assets</t>
  </si>
  <si>
    <t>Total assets</t>
  </si>
  <si>
    <t>Current liabilities</t>
  </si>
  <si>
    <t>Accounts payable</t>
  </si>
  <si>
    <t>Accounts payable to affiliates</t>
  </si>
  <si>
    <t>Accrued and other liabilities</t>
  </si>
  <si>
    <t>Asset retirement obligations</t>
  </si>
  <si>
    <t>Unearned revenue</t>
  </si>
  <si>
    <t>Total current liabilities</t>
  </si>
  <si>
    <t>Long-term debt</t>
  </si>
  <si>
    <t>Deferred lease liability</t>
  </si>
  <si>
    <t>Other liabilities</t>
  </si>
  <si>
    <t>Total liabilities</t>
  </si>
  <si>
    <t>Commitments and contingencies (Note 14)</t>
  </si>
  <si>
    <t xml:space="preserve"> </t>
  </si>
  <si>
    <t>Total partners' capital</t>
  </si>
  <si>
    <t>Total liabilities and partners' capital</t>
  </si>
  <si>
    <t>General Partner [Member]</t>
  </si>
  <si>
    <t>Common Units - Public [Member] | Limited Partners [Member]</t>
  </si>
  <si>
    <t>Common Units - Green Plains [Member] | Limited Partners [Member]</t>
  </si>
  <si>
    <t>Subordinated Units [Member] | Limited Partners [Member]</t>
  </si>
  <si>
    <t>Consolidated Balance Sheets (Parenthetical) - shares</t>
  </si>
  <si>
    <t>Units issued</t>
  </si>
  <si>
    <t>Units outstanding</t>
  </si>
  <si>
    <t>Consolidated Statements of Operations - USD ($) $ in Thousands</t>
  </si>
  <si>
    <t>Dec. 31, 2015</t>
  </si>
  <si>
    <t>Revenues</t>
  </si>
  <si>
    <t>Affiliate</t>
  </si>
  <si>
    <t>[1]</t>
  </si>
  <si>
    <t>Non-affiliate</t>
  </si>
  <si>
    <t>Total revenues</t>
  </si>
  <si>
    <t>Operating expenses</t>
  </si>
  <si>
    <t>Operations and maintenance (excluding depreciation and amortization reflected below)</t>
  </si>
  <si>
    <t>General and administrative</t>
  </si>
  <si>
    <t>Depreciation and amortization</t>
  </si>
  <si>
    <t>[1],[2]</t>
  </si>
  <si>
    <t>Total operating expenses</t>
  </si>
  <si>
    <t>Operating income</t>
  </si>
  <si>
    <t>Other income (expense)</t>
  </si>
  <si>
    <t>Interest income</t>
  </si>
  <si>
    <t>Interest expense</t>
  </si>
  <si>
    <t>Other, net</t>
  </si>
  <si>
    <t>Total other expense</t>
  </si>
  <si>
    <t>Income before income taxes</t>
  </si>
  <si>
    <t>Income tax (expense) benefit</t>
  </si>
  <si>
    <t>Equity investment loss</t>
  </si>
  <si>
    <t>Net income</t>
  </si>
  <si>
    <t>Net loss attributable to MLP predecessor</t>
  </si>
  <si>
    <t>Net loss attributable to sponsor</t>
  </si>
  <si>
    <t>Net income attributable to the partnership</t>
  </si>
  <si>
    <t>Net income attributable to partners' ownership interests: General partner</t>
  </si>
  <si>
    <t>Limited Partners [Member] | Common Units [Member]</t>
  </si>
  <si>
    <t>Net income attributable to partners' ownership interests: Limited partners</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Member]</t>
  </si>
  <si>
    <t>Recast to include historical results of operations related to net assets acquired in a transfer between entities under common control. See Notes 1 and 4 in the accompanying notes to consolidated financial statements for further discussion.</t>
  </si>
  <si>
    <t>[2]</t>
  </si>
  <si>
    <t>Recast to include historical cash flow activity related to net assets acquired in a transfer between entities under common control. See Notes 1 and 4 in the accompanying notes to consolidated financial statements for further discussion.</t>
  </si>
  <si>
    <t>Consolidated Statements of Partners' Capital - USD ($) $ in Thousands</t>
  </si>
  <si>
    <t>Assets of Hereford, Texas and Hopewell, Virginia [Member]Common Units - Public [Member]Limited Partners [Member]</t>
  </si>
  <si>
    <t>Assets of Hereford, Texas and Hopewell, Virginia [Member]Common Units - Green Plains [Member]Limited Partners [Member]</t>
  </si>
  <si>
    <t>Assets of Hereford, Texas and Hopewell, Virginia [Member]Subordinated Units [Member]Limited Partners [Member]</t>
  </si>
  <si>
    <t>Assets of Hereford, Texas and Hopewell, Virginia [Member]Sponsor Equity in Contributed Assets [Member]</t>
  </si>
  <si>
    <t>Assets of Hereford, Texas and Hopewell, Virginia [Member]General Partner [Member]</t>
  </si>
  <si>
    <t>Assets of Hereford, Texas and Hopewell, Virginia [Member]</t>
  </si>
  <si>
    <t>Assets of Abengoa [Member]Common Units - Public [Member]Limited Partners [Member]</t>
  </si>
  <si>
    <t>Assets of Abengoa [Member]Common Units - Green Plains [Member]Limited Partners [Member]</t>
  </si>
  <si>
    <t>Assets of Abengoa [Member]Subordinated Units [Member]Limited Partners [Member]</t>
  </si>
  <si>
    <t>Assets of Abengoa [Member]General Partner [Member]</t>
  </si>
  <si>
    <t>Assets of Abengoa [Member]</t>
  </si>
  <si>
    <t>Common Units - Public [Member]Limited Partners [Member]</t>
  </si>
  <si>
    <t>Common Units - Green Plains [Member]Limited Partners [Member]</t>
  </si>
  <si>
    <t>Subordinated Units [Member]Limited Partners [Member]</t>
  </si>
  <si>
    <t>Membership Interests [Member]</t>
  </si>
  <si>
    <t>Sponsor Equity in Contributed Assets [Member]</t>
  </si>
  <si>
    <t>Total</t>
  </si>
  <si>
    <t>Balance, Beginning period at Dec. 31, 2014</t>
  </si>
  <si>
    <t>Member contributions, net</t>
  </si>
  <si>
    <t>Allocation of MLP predecessor net investment to partners' capital</t>
  </si>
  <si>
    <t>Elimination of MLP predecessor income taxes</t>
  </si>
  <si>
    <t>Proceeds from IPO, net of discounts, structuring fees, and other IPO expenses</t>
  </si>
  <si>
    <t>Cash distribution to Green Plains related to IPO</t>
  </si>
  <si>
    <t>Quarterly cash distributions to unitholders</t>
  </si>
  <si>
    <t>Acquisition of assets from sponsor in transfer between entities under common control</t>
  </si>
  <si>
    <t>Contributions from sponsor</t>
  </si>
  <si>
    <t>Unit-based compensation, including general partner net contributions</t>
  </si>
  <si>
    <t>Balance, Ending period at Dec. 31, 2015</t>
  </si>
  <si>
    <t>Aquisition of assets</t>
  </si>
  <si>
    <t>Balance, Ending period at Dec. 31, 2016</t>
  </si>
  <si>
    <t>Balance, Ending period at Dec. 31, 2017</t>
  </si>
  <si>
    <t>Recast to include historical equity effects related to balances of net assets acquired in a transfer between entities under common control. See Notes 1 and 4 in the accompanying notes to consolidated financial statements for further discussion.</t>
  </si>
  <si>
    <t>Consolidated Statements of Cash Flows - USD ($) $ in Thousands</t>
  </si>
  <si>
    <t>Cash flows from operating activities:</t>
  </si>
  <si>
    <t>Adjustments to reconcile net income to net cash provided by operating activities:</t>
  </si>
  <si>
    <t>Accretion</t>
  </si>
  <si>
    <t>Amortization of debt issuance costs</t>
  </si>
  <si>
    <t>Increase in deferred lease liability</t>
  </si>
  <si>
    <t>Deferred income taxes</t>
  </si>
  <si>
    <t>Unit-based compensation</t>
  </si>
  <si>
    <t>Undistributed equity loss</t>
  </si>
  <si>
    <t>Changes in operating assets and liabilities:</t>
  </si>
  <si>
    <t>Prepaid expenses and other assets</t>
  </si>
  <si>
    <t>Accounts payable and accrued liabilities</t>
  </si>
  <si>
    <t>Other</t>
  </si>
  <si>
    <t>Net cash provided by operating activities</t>
  </si>
  <si>
    <t>Cash flows from investing activities</t>
  </si>
  <si>
    <t>Purchases of property and equipment, net</t>
  </si>
  <si>
    <t>Equity method investment</t>
  </si>
  <si>
    <t>Acquisition of assets from sponsor</t>
  </si>
  <si>
    <t>Acquisition of assets</t>
  </si>
  <si>
    <t>Proceeds on disposal of assets, net</t>
  </si>
  <si>
    <t>Net cash used by investing activities</t>
  </si>
  <si>
    <t>Cash flows from financing activities</t>
  </si>
  <si>
    <t>Proceeds from initial public offering, net</t>
  </si>
  <si>
    <t>Payments of distributions</t>
  </si>
  <si>
    <t>Proceeds from revolving credit facility</t>
  </si>
  <si>
    <t>Payments on revolving credit facility</t>
  </si>
  <si>
    <t>Payments of loan fee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and Description of Business</t>
  </si>
  <si>
    <t>Basis of Presentation and Description of Business [Abstract]</t>
  </si>
  <si>
    <t xml:space="preserve">1. BASIS OF PRESENTATION AND DESCRIPTION OF BUSINESS
﻿
References to the Partnership and MLP Predecessor
﻿
References to “the partnership” in the consolidated financial statements and notes to the consolidated financial statements refer to Green Plains Partners LP and its subsidiaries. References to the “MLP predecessor” refer to BlendStar LLC and its subsidiaries, the partnership’s predecessor for accounting purposes, and the assets, liabilities and results of operations of certain ethanol storage and railcar assets contributed by Green Plains Inc. in connection with the IPO on July 1, 2015. References to “the sponsor” in transactions subsequent to the IPO refers to Green Plains Inc.
On July 1, 2015, Green Plains Partners closed its IPO of common units representing limited partner interests of the partnership. Green Plains Holdings LLC, a wholly owned subsidiary of Green Plains Inc., serves as the general partner of the partnership. References to (i) “the general partner” and “Green Plains Holdings” refer to Green Plains Holdings LLC; (ii) “the parent” and “Green Plains” refer to Green Plains Inc.; and (iii) “Green Plains Trade” refers to Green Plains Trade Group LLC, a wholly owned subsidiary of Green Plains.
﻿
Consolidated Financial Statements
﻿
The consolidated financial statements, prepared in accordance with GAAP, include the accounts of the Green Plains Partners LP and its subsidiaries. All significant intercompany balances and transactions are eliminated on a consolidated basis for reporting purposes.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obtained the ethanol storage and railcar assets in a transfer between entities under common control. The transferred assets and liabilities are recognized at our parent’s historical cost and reflected retroactively in the consolidated financial statements presented in this report. Expenses related to the ethanol storage and railcar assets, such as depreciation, amortization and railcar lease expenses, are also reflected retroactively in the consolidated financial statements. There were no revenues related to the operation of the contributed ethanol storage and railcar assets for periods prior to July 1, 2015, when the related commercial agreements with Green Plains Trade became effective.
﻿
On January 1, 2016, the partnership acquired the ethanol storage and leased railcar assets of the Hereford, Texas and Hopewell, Virginia ethanol production facilities for $62.3 million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n October 23, 2015, and November 12, 2015, for Hopewell and Hereford, respectively. There were no revenues related to these assets for periods before January 1, 2016, when amendments to the commercial agreements became effective.
﻿
On September 23, 2016, the partnership acquired the ethanol storage assets located in Madison, Illinois; Mount Vernon, Indiana and York, Nebraska for $90 million related to three ethanol plant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
In the second half of 2017, the partnership contributed a total of $2.2 million to NLR Energy Logistics LLC, a 50/50 joint venture with Delek Renewables LLC, which was formed in February 2017 , to build an ethanol unit train terminal in the Little Rock, Arkansas area with capacity to unload 110 -car unit trains and provide approximately 100,000 barrels of storage. The partnership and Delek Renewables LLC have equal board representation and voting rights in the joint venture. The investment is accounted for using the equity method of accounting. Under this method, an investment is recorded at the acquisition cost plus the partnership’s share of eq uity in undistributed earnings or losses since acquisition, and reduced by distributions received and the amortization of excess net investment. The partnership’s proportionate share of the equity investments’ earnings or losses are reported on a one-month lag as a separate line item in the consolidated financial statements. Construction of the terminal is expected to be completed during the first quarter of 2018 at a total cost of approximately $7.0 million.
﻿
Reclassifications
﻿
Certain amounts for the year ended December 31, 2015 were reclassified to conform to a revised presentation. These reclassifications did not affect total revenues, operating expenses, net income or partners’ capital.
﻿
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
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 proximately 1.5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 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 </t>
  </si>
  <si>
    <t>Summary of Significant Accounting Policies</t>
  </si>
  <si>
    <t>Summary Of Significant Accounting Policies [Abstract]</t>
  </si>
  <si>
    <t xml:space="preserve">2. SUMMARY OF SIGNIFICANT ACCOUNTING POLICIES
﻿
Cash and Cash Equivalents
﻿
The partnership considers short-term highly liquid investments with original maturities of three months or less to be cash equivalents. Cash and cash equivalents include bank deposits.
﻿
Revenue Recognition
﻿
The partnership recognizes revenues when all of the following criteria are satisfied: persuasive evidence of an arrangement exists; risk of loss and title have transferred to the customer; the price is fixed and determinable; and collectability is reasonably assured.
﻿
The majority of the partnership revenue is recognized from leasing transactions with our parent. The partnership derives revenues when product is delivered to the customer from its storage tanks and fuel terminals, when railcar volumetric capacity is provided, and when truck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volumetric capacity used for storage or transport. Under the storage and throughput agreement,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In the event a deficiency payment is charged, the partnership records a liability for unearned revenue in the amount of the credit that may be used in future periods. The partnership recognizes revenue and relieves the liability when credits are utilized or expire during the subsequent four quarters.
﻿
Under certain terminal services agreements with Green Plains Trade and other customers, minimum volume commitments are applicable to volumes throughput at the partnership’s terminals. If Green Plains Trade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The partnership recognizes revenue under these agreements when risk of loss is transferred with product delivery to the customer, and when a deficiency payment is charged.
﻿
Under the partnership’s rail transportation services agreement,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is recognized based on the fee associated with the average daily railcar volumetric capacity provided in the applicable period.
﻿
As a result of these take-or-pay minimum volume and capacity commitments, a portion of the partnership’s revenues may be associated with cash collected during an earlier period that did not generate cash during the current period.
﻿
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
Trade Accounts Receivable
﻿
Trad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
Property and Equipment
﻿
Property and equipment are stated at cost less accumulated depreciation. Depreciation of these assets is generally computed using the straight-line method over the following estimated useful lives of the assets:
﻿
﻿
Years
﻿ Buildings and improvements
10 -40
﻿ Tanks and terminal equipment
15 -40
﻿ Rail and rail equipment
10 -22
﻿ Other machinery and equipment
5 -7
﻿ Computers and software
3 -5
﻿ Office furniture and equipment
5 -7
﻿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
Asset Retirement Obligations
﻿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
Impairment of Long-Lived Assets
﻿
The partnership reviews its long-lived assets, currently consisting of property and equipment,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
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
Goodwill is reviewed for impairment at the reporting unit level at least annually, as of October 1, or more frequently when events or changes in circumstances indicate that impairment may have occurred.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charge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No impairment charges were recorded for the periods reported. For additional information, please refer to Note 7-Goodwill.
﻿
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
Financing Costs
﻿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
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 and the leased railcar fleet allocated by Green Plains under the operational services and secondment agreement.
﻿
General and Administrative Expenses
﻿
General and administrative expenses are primarily general and administrative expenses for employee salaries, incentives and benefits; office expenses; director compensation; and professional fees for accounting, legal, consulting, and investor relations activities.
﻿
Unit-Based Compensation
﻿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
Earnings Per Unit
﻿
The partnership has identified common and subordinated units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
Equity Method Investments
﻿
The partnership accounts for investments in which the partnership exercises significant influence using the equity method so long as the partnership (i) does not control the investee and (ii) is not the primary beneficiary. The partnership recognizes these investments in the consolidated balance sheets as equity investments. The partnership recognizes its proportionate share of earnings or loss on a one-month lag as a separate line item in the consolidated statements of operations.
﻿
The partnership recognizes losses in the value of equity method investee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equity method investments when there is evidence an investment may be impaired.
﻿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
Recent Accounting Pronouncements
﻿
Effective January 1, 2017, the partnership adopted the amended guidance in ASC Topic 718, Compensation – Stock Compensation: Improvements to Employee Share-Based Payment Accounting , which requires all income tax effects related to awards to be recognized in the income statement when the awards vest or settle. The amended guidance also allows an employer to repurchase more of an employee’s shares for tax withholding purposes without triggering liability accounting, and make a policy election to account for forfeitures as they occur. The amended guidance was applied prospectively, and the election was made to account for forfeitures as they occur. Implementation of the amended guidance did not have an impact on the consolidated financial statements.
﻿
Effective January 1, 2018, the partnership will adopt the amended guidance in ASC Topic 606, Revenue from Contracts with Customers . ASC Topic 606 is designed to create improved revenue recognition and disclosure comparability in financial statements. The provisions of ASC Topic 606 include a five-step process by which an entity will determine revenue recognition, depicting the transfer of goods or services to customers in amounts which reflect the payment an entity expects to be entitled to in exchange for goods or services. The new guidance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In addition, ASC Topic 606 requires certain disclosures about contracts with customers and provides comprehensive guidance for transactions such as service revenue, contract modifications and multiple-element arrangements. The new standard is effective for fiscal years and interim periods within those years, beginning after December 15, 2017, and allows for early adoption.
﻿
The partnership completed a comparison of the current revenue recognition policies to the ASC Topic 606 requirements for each of the partnership’s major revenue categories. Results indicate that the majority of the partnership's contracts are outside the scope of ASC Topic 606 and will continue to be accounted for under ASC Topic 840, Leases . Contracts within the scope of ASC Topic 606 will be recognized over time, and the number of performance obligations and the accounting for variable consideration are not expected to differ significantly from current practice. The partnership has not identified any material differences in the amount and timing of revenue recognition for the major revenue categories reviewed to date. ASC Topic 606 requires the partnership’s revenue recognition policy disclosure to include additional detail regarding the performance obligations with respect to the nature, amount, timing, and estimates of revenue and cash flows generated from the partnership’s contracts with customers. ASC Topic 606 also requires disclosure of significant changes in contract asset and contract liability balances between periods and the amount of the transaction price allocated to performance obligations that are unsatisfied or partially unsatisfied as of the end of the reporting period, when applicable. ASC Topic 606 may be adopted retrospectively to each prior reporting period presented or as a cumulative-effect adjustment as of the date of adoption. The partnership will adopt the amended guidance using the modified retrospective transition method.
﻿
Effective January 1, 2019, the partnership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and allows for early adoption. The partnership has established an implementation team to evaluate the impact of the new standard. The new standard will significantly increase right-of-use assets and lease liabilities on the partnership’s consolidated balance sheet, primarily due to operating leases that are currently not recognized on the balance sheet. The partnership is also evaluating the impact the new standard may have on revenue streams that are currently reported as operating lease revenue under GAAP. The partnership anticipates adopting the amended guidance using the modified retrospective transition method.
﻿
Effective January 1, 2018, the partnership will early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We do not believe the new guidance will have a material impact on the consolidated financial statements.
﻿ </t>
  </si>
  <si>
    <t>Initial Public Offering</t>
  </si>
  <si>
    <t>Initial Public Offering [Abstract]</t>
  </si>
  <si>
    <t xml:space="preserve">3. INITIAL PUBLIC OFFERING
﻿
On June 26, 2015, the common units of the partnership began trading under the symbol “GPP” on Nasdaq. On July 1, 2015, the partnership closed the IPO of 11,500,000 common units to the public at a price of $15.00 per common unit.
﻿
In connection with the IPO, the partnership issued (i) 4,389,642 common units and 15,889,642 subordinated units to Green Plains and its affiliates, representing a 62.5% limited partner interest in the partnership; (ii) a 2.0% general partner interest in the partnership and all of its incentive distribution rights to the general partner; and (iii) 11,500,000 common units to the public, representing a 35.5% limited partner interest in the partnership. Green Plains contributed the interests of BlendStar, its ethanol storage facilitie s and transportation assets, including its leased railcar fleet, to the partnership, and, through its wholly owned subsidiary, controls all of the business and affairs of the partnership.
﻿
The partnership received net proceeds of $157. 5 million from the sale of 11,500,000 common units, after deducting underwriting discounts of $10.3 million, structuring fees of $0.9 million and other IPO expenses of approximately $3.8 million. The partnership used the net proceeds to make a cash distribution of $155.3 million to Green Plains, in part, as reimbursement for capital expenditures incurred and to pay $0.9 million in origination fees under its new revolving credit facility. The remaining $1.3 million was retained for general partnership purposes.
﻿
﻿
The following descriptions relate to agreements entered into in connection with the IPO on July 1, 2015. For all material agreements and subsequent amendments required to be filed , please refer to Item 15 – Exhibits, Financial Statement Schedules . For additional information, please refer to Note 16 – Related Party Transactions to the consolidated financial statements in this report.
﻿
Omnibus Agreement
﻿
In connection with the IPO, the partnership entered into an omnibus agreement with Green Plains and its affiliates which addresses:
·
the partnership’s obligation to reimburse Green Plains for direct or allocated costs and expenses incurred by Green Plains for general and administrative services (in addition to expenses incurred by the general partner and its affiliates that are reimbursed under the First Amended and Restated Agreement of Limited Partnership of Green Plains Partners LP, or the partnership agreement);
·
the prohibition of Green Plains and its subsidiaries from owning, operating or investing in any business that owns or operates fuel terminals or fuel transportation assets in the United States, subject to exceptions;
·
the partnership’s right of first offer to acquire assets if Green Plains decides to sell them for up to five years from the consummation of the IPO;
·
a nontransferable, nonexclusive, royalty-free license to use the Green Plains trademark and name;
·
the allocation of taxes among the parent, partnership and its affiliates and the parent’s preparation and filing of tax returns; and
·
an indemnity by Green Plains for environmental and other liabilities, the partnership’s obligation to indemnify Green Plains and its subsidiaries for events and conditions associated with the operation of partnership assets that occur after the closing of the IPO, and for environmental liabilities related to partnership assets to the extent Green Plains is not required to indemnify the partnership.
﻿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Contribution, Conveyance and Assumption Agreement
﻿
On July 1, 2015, in connection with the IPO, the partnership entered into a contribution, conveyance and assumption agreement with its general partner, Green Plains, Green Plains Operating Company, Green Plains Obion and Green Plains Trucking, and the following transactions, among others, occurred concurrently with the closing of the IPO:
·
Green Plains conveyed its 2.25% limited liability interest in Green Plains Operating Company to the general partner, which the general partner then conveyed to the partnership in exchange for the general partner interest and all of the limited partner interests in the partnership classified as incentive distribution rights under the partnership agreement;
·
Green Plains conveyed its remaining 97.75% limited liability interest in Green Plains Operating Company to the partnership in exchange for 3,629,982 common units and 13,139,822 subordinated units;
·
Green Plains Obion conveyed its 10.32% limited liability interest in Green Plains Ethanol Storage to the partnership in exchange for 649,705 common units and 2,351,806 subordinated units; and
·
Green Plains Trucking conveyed its 100% interest in Green Plains Trucking II to the partnership in exchange for 109,955 common units and 398,014 subordinated units.
Subsequent to the IPO, Green Plains Trucking conveyed its interest in the partnership to Green Plains.
﻿
Operating Services and Secondment Agreement
﻿
In connection with the IPO, the general partner entered into an operational services and secondment agreement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s training, finance and administration, human resources, business operations and planning. The seconded personnel are under the direct management and supervision of the general partner.
﻿
The general partner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The parent bills the general partner monthly in arrears for services provided during the prior month. Payment is due within 10 days of the general partner’s receipt of the invoice.
﻿
Revolving Credit Facility
﻿
In connection with the IPO, Green Plains Operating Company, entered into an agreement for a five -year, $100.0 million revolving credit facility, as the borrower, with various lenders to fund working capital, acquisitions, distributions, capital expenditures and other general partnership purposes. The revolving credit facility contains customary representations and warranties, affirmative covenants, negative covenants and events of default. The negative covenants include restrictions on the partnership’s ability to incur additional debt, acquire and sell assets, create liens, invest capital, pay distributions and materially amend the partnership’s commercial agreements with Green Plains Trade. See Note 8 – Debt to the consolidated financial statements for further details regarding the revolving credit facility.
﻿
Commercial Agreements
﻿
In connection with the IPO, the partnership entered into various fee-based commercial agreements with Green Plains Trade, including:
·
10 -year storage and throughput agreement;
·
6 -year rail transportation services agreement; and
·
1 -year trucking transportation agreement.
﻿
The partnership also assumed:
·
2.5 -year terminal services agreement for the Birmingham, Alabama unit train terminal; and
·
V arious other terminal services agreements for other fuel terminal facilities, each with Green Plains Trade.
﻿
The storage and throughput agreement and terminal services agreements are supported by minimum volume commitments. The rail transportation services agreement is supported by minimum take-or-pay capacity commitments. All of the commercial agreements with Green Plains Trade include provisions that permit Green Plains Trade to suspend, reduce or terminate its obligations under the applicable commercial agreement if certain events occur, including a material breach of the applicable commercial agreement by the partnership, force majeure events that prevent the partnership or Green Plains Trade from performing the respective ob ligations under the applicable commercial agreement, and not being available to Green Plains Trade for any reason other than action or inaction by Green Plains Trade. If Green Plains Trade reduces its minimum commitment under the commercial agreements, Green Plains Trade is required to pay fees on the revised minimum commitments only . </t>
  </si>
  <si>
    <t>Acquisitions</t>
  </si>
  <si>
    <t>Acquisitions [Abstract]</t>
  </si>
  <si>
    <t xml:space="preserve">4. ACQUISITIONS
﻿
Abengoa Acquisition
﻿
Effective September 23, 2016, the partnership acquired the ethanol storage assets located in Madison, Illinois; Mount Vernon, Indiana, and York, Nebraska, for $90.0 million related to three ethanol plants, which occurred concurrently with the acquisition of these facilities by Green Plains from subsidiaries of Abengoa S.A. The partnership used its amended revolving credit facility to fund the purchase.
﻿
This transaction was accounted for as a transfer between entities under common control and approved by the conflicts committee. T herefore, the net assets were transferred at the value recorded in Green Plains’ purchase accounting of $12.5 million.
﻿
The following is a summary of assets acquired and liabilities assumed (in thousands):
﻿
﻿
﻿ Purchase price, September 23, 2016
$ 90,000
﻿ Identifiable assets acquired:
﻿ Property and equipment, net
12,510
﻿ Partners' capital effect, September 23, 2016
$ 77,490
﻿
The amounts above reflect the final purchase price allocation, which did not change from the initial allocation.
﻿
In conjunction with the acquisition, the partnership and Green Plains amended the 1) omnibus agreement, 2) operational services agreement, and 3) ethanol storage and throughput agreement. Please refer to Note 16 – Related Party Transactions to the consolidated financial statements for additional information.
﻿
Hereford and Hopewell Acquisition
﻿
Effective January 1, 2016, the partnership acquired the ethanol storage and leased railcar assets located in Hereford, Texas and Hopewell, Virginia from Green Plains for $62.3 million. The transaction was financed through the use of the revolving credit facility and cash on hand.
﻿
This transaction was considered a transfer between entities under common control and approv ed by the conflicts committee. T herefore, the net assets were transferred at their historical cost of $6.3 million , as of the original date of acquisition by the sponsor , in the fourth quarter of 2015. The consolidated financial statements have been recast to reflect the results of operations, financial position and cash flows of this transaction as if the net assets were owned by the partnership since the sponsor purchased the two ethanol production facilities in the fourth quarter of 2015.
﻿
The following is a summary of assets acquired and liabilities assumed (in thousands):
﻿
﻿ Purchase price, January 1, 2016
$ 62,312
﻿ Identifiable assets acquired and liabilities assumed:
﻿ Property and equipment, net
6,447
﻿ Asset retirement obligations
(148)
﻿ Total identifiable net assets
6,299
﻿ Partners' capital effect, January 1, 2016
$ 56,013
﻿
The following is a summary of the results of operations of the acquired assets for the period of common control, or since October 23, 2015, and November 12, 2015, for Hopewell and Hereford, respectively, during the year ended December 31, 2015 (in thousands):
﻿
﻿
December 31, 2015
﻿ Operations and maintenance
$ 232
﻿ Depreciation and amortization
41
﻿ Total operating expenses
273
﻿ Net loss attributable to sponsor
$ (273)
﻿
At the time of acquisition, the Hopewell facility was not operational. H owever, upon completion of certain maintenance and enhancement projects, operations commenced in early February 2016.
﻿
In conjunction with the transfer of assets under common control, the partnership amended the 1) omnibus agreement, 2) operational services agreement, and 3) ethanol storage and throughput agreement; the rail transportation services agreement was also adjusted. Please refer to Note 16 – Related Party Transactions to the consolidated financial statements for additional information. </t>
  </si>
  <si>
    <t>Fair Value Disclosures</t>
  </si>
  <si>
    <t>Fair Value Disclosures [Abstract]</t>
  </si>
  <si>
    <t xml:space="preserve">5 . FAIR VALUE DISCLOSURES
﻿
The following methods, assumptions and valuation techniques were used to estimate the fair value of the partnership’s financial instruments:
﻿
Level 1 – unadjusted quoted prices in active markets for identical assets or liabilities the partnership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
Level 3 – unobservable inputs that are supported by little or no market activity and comprise a significant component of the fair value of the assets or liabilities. The partnership currently does not have any recurring Level 3 financial instruments.
﻿
The carrying amounts of financial assets and liabilities with maturities of less than one year, including cash and cash equivalents , accounts receivable and accounts payable, approximate fair value due to the short period to maturity.
﻿
The partnership uses market interest rates to measure the fair value of its long ‑term debt and adjusts those rates for all necessary risks, including its own credit risk. At December 31, 2017 and 2016 , the carrying amount of debt approximated fair value. </t>
  </si>
  <si>
    <t>Property and Equipment</t>
  </si>
  <si>
    <t>Property and Equipment [Abstract]</t>
  </si>
  <si>
    <t xml:space="preserve">6. PROPERTY AND EQUIPMENT
﻿
The components of property and equipment are as follows (in thousands):
﻿
﻿
December 31,
﻿
2017
2016
﻿ Tanks and terminal equipment
$ 48,536
$ 47,797
﻿ Leasehold improvements and other
11,158
10,690
﻿ Rail and rail equipment
4,551
4,551
﻿ Land and buildings
9,230
9,020
﻿ Trucks and other vehicles
3,265
2,529
﻿ Computer equipment, furniture and fixtures
495
274
﻿ Construction-in-progress
47
39
﻿ Total property and equipment
77,282
74,900
﻿ Less: accumulated depreciation and amortization
(28,977)
(23,878)
﻿ Property and equipment, net
$ 48,305
$ 51,022
﻿ </t>
  </si>
  <si>
    <t>Goodwill [Abstract]</t>
  </si>
  <si>
    <t>7. GOODWILL
﻿
The partnership currently has one reporting unit, Blendstar, to which goodwill is assigned. For the year ended December 31, 2016, we qualitatively assessed whether it was more likely than not that the respective fair value of the Blendstar reporting unit was less than its carrying amount, including goodwill. Based on that assessment, we determined that this condition did not exist. As such, performing the first step of the two-step impairment test was unnecessary.
﻿
For the year ended December 31, 2017, the partnership determined a step one analysis was appropriate due to the passage of time since the last quantitative analysis was performed. A cash flow and valuation analysis was performed to estimate the fair value of the Blendstar reporting unit. Significant assumptions inherent in the valuation methodologies for goodwill are employed and include, but are not limited to, prospective financial information, growth rates, discount rates, inflationary factors, and cost of capital. Based on this quantitative test, we determined that the fair value of the Blendstar reporting unit exceeded its carrying amount and, therefore, step two of the two-step goodwill impairment test was unnecessary.
﻿
The annual goodwill impairment reviews for the years ended December 31, 2017 and 2016, concluded that goodwill was no t impaired in either of these years. T herefore, t he partnership did not have any changes in the carrying amount of goodwill, which was $ 10.6 million at December 31, 2017 and 2016 .</t>
  </si>
  <si>
    <t>Debt</t>
  </si>
  <si>
    <t>Debt [Abstract]</t>
  </si>
  <si>
    <t>8. DEBT
﻿
Revolving Credit Facility
﻿
Green Plains Operating Company has a $195.0 million revolving c redit facility, which matures on July 1, 2020 , to fund working capital, acquisitions, distributions, capital expenditures and other general partnership purposes. Advances under the credit facility are subject to a floating interest rate based on the preceding fiscal quarter’s consolidated leverage ratio at a base rate plus 1.25% to 2.00% per year or LIBOR plus 2.25% to 3.00% . On October 27, 2017, Green Plains Operating Company accessed a portion of its available $100.0 million accordion to increase the revolving credit facility by $40.0 million, from $155.0 million to $195.0 million. The unused portion of the credit facility is also subject to a commitment fee of 0.35 % to 0.50 %, depending on the preceding fiscal quarter’s cons olidated net leverage ratio.
﻿
The revolving credit facility is available for revolving loans, including sublimits of $30.0 million for swing line loans and $30.0 million for letters of credit. The partnership, each of its existing subsidiaries and future domestic subsidiaries guarantee the revolving credit facility. As of December 31, 2017 , the revolving credit facility had an average interest rate of 4.1% .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and a minimum consolidated interest coverage ratio of no less than 2.75 x, each of which is calculated on a pro forma basis with respect to acquisitions and divestitures occurring during the appl 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had $126.9 million and $129.0 million of borrowings outstanding under the revolving credit facility as of December 31, 2017 and 2016 , respectively.
﻿
Qualified Low Inco me Community Investment Notes
﻿
Birmingham BioEnergy, a subsidiary of BlendStar, was a recipient of qualified low income community investment notes executed in June 2013 in conjunction with NMTC financing related to the Birmingham, Alabama terminal. Promissory notes payable totaling $10.0 million and notes receivable of $8.1 million were issued in connection with this transaction. The notes payable bear an interest rate of 1.0% per year and require quarterly interest only payments through December 31, 2019 . Beginning in March 2020, the promissory notes and note receivable each require quarterly principal and interest payments of approximately $0.2 million . BlendStar retains the right to call $8.1 million of the promissory notes in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5.0 million . The company has not established a liability in connection with the guarantee because it believes the likelihood of recapture or reduction is remote.
﻿
The investors of the NMTC financing paid $1.9 million to Birmingham BioEnergy in the form of a promissory note and are entitled to all of the NMTC tax benefits derived from the Birmingham facility. This transaction includes a put/call provision under which BlendStar can cause the $1.9 million to be forgiven. The partnership accounted for the $1.9 million as a grant received and reflected a reduction in the carrying value of the property and equipment at Birmingham BioEnergy, which is recognized in earnings as a decrease in depreciation expense over the useful life of the property and equipment.
﻿
The partnership had $ 125 thousand and $ 173 thousand of unamortized debt issuance costs recorded as a direct reduction of the carrying value of the partnership’s long-term debt as of December 31, 2017 and 2016 , respectively.
﻿
Scheduled long ‑term debt repayments as of December 31, 2017 , are as follows (in thousands):
﻿
﻿ Year Ending December 31,
Amount
﻿ 2018
$
-
﻿ 2019
-
﻿ 2020
127,565
﻿ 2021
671
﻿ 2022
678
﻿ Thereafter
6,086
﻿ Total
$ 135,000
﻿
Covenant Compliance
The partnership, including all of its subsidiaries, was in compliance with its debt covenants as of December 31, 2017 .
﻿
Capitalized Interest
﻿
The partnership’s policy is to capitalize interest costs incurred on debt during the construction of major projects. The partnership had no capitalized interest for the years ended December 31, 2017 and 2016 .</t>
  </si>
  <si>
    <t>Asset Retirement Obligations</t>
  </si>
  <si>
    <t>Asset Retirement Obligations [Abstract]</t>
  </si>
  <si>
    <t xml:space="preserve">9. ASSET RETIREMENT OBLIGATIONS
﻿
Under various lease agreements, the partnership has AROs when certain machinery and equipment are disposed or operating leases expire. The following table summarizes the change in the liability for the AROs (in thousands):
﻿
﻿
Amount
﻿ Balance, December 31, 2015
$ 2,446
﻿ Additional asset retirement obligations incurred
447
﻿ Liabilities settled
(53)
﻿ Accretion expense
236
﻿ Balance, December 31, 2016
3,076
﻿ Additional asset retirement obligations incurred
468
﻿ Liabilities settled
(206)
﻿ Accretion expense
238
﻿ Balance, December 31, 2017
$ 3,576
﻿
﻿ </t>
  </si>
  <si>
    <t>Unit-Based Compensation</t>
  </si>
  <si>
    <t>Unit-Based Compensation [Abstract]</t>
  </si>
  <si>
    <t xml:space="preserve">10. UNIT-BASED COMPENSATION
﻿
The board of directors of the general partner adopted the LTIP upon completion of the IPO. The LTIP is intended to promote the interests of the partnership, its general partner and affiliates by providing incentive compensation awards based on units to employees, consultants and directors to encourage superior performance. The LTIP reserves 2,500,000 common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n a straight-line basis over the requisite service period.
﻿
The non-vested unit-based award activity for the year ended December 31, 2017 , is as follows:
﻿
﻿
Non-Vested Units
Weighted-Average Grant-Date Fair Value
Weighted-Average Remaining Vesting Term (in years)
﻿ Non-Vested at December 31, 2016 15,009
$ 15.99
﻿ Granted 15,827
18.96
﻿ Forfeited (4,278)
18.70
﻿ Vested (15,009)
15.99
﻿ Non-Vested at December 31, 2017 11,549
$ 19.06
0.5
﻿
Compensation costs related to the unit-based awards of approximately $219 thousand , $143 thousand and $67 thousand were recognized during the years ended December 31, 2017 , 2016 and 2015 , respectively. At December 31, 2017 , there were $119 thousand of unrecognized compensation costs from unit-based compensation awards. </t>
  </si>
  <si>
    <t>Partners' Capital</t>
  </si>
  <si>
    <t>Partners' Capital [Abstract]</t>
  </si>
  <si>
    <t xml:space="preserve">11. PARTNERS’ CAPITAL
﻿
﻿
A rollforward of the number of common and subordinated limited partner units outstanding is as follows:
﻿
﻿
Common Units - Public
Common Units - Green Plains
Subordinated Units - Green Plains
Total
﻿ Units issued in connection with IPO, July 1, 2015
11,500,000
4,389,642
15,889,642
31,779,284
﻿ Units issued under the LTIP
10,089
-
-
10,089
﻿ Units, December 31, 2015
11,510,089
4,389,642
15,889,642
31,789,373
﻿ Units issued under the LTIP
16,260
-
-
16,260
﻿ Units forfeited under the LTIP
(5,333)
-
-
(5,333)
﻿ Units, December 31, 2016
11,521,016
4,389,642
15,889,642
31,800,300
﻿ Units issued under the LTIP
15,827
-
-
15,827
﻿ Units forfeited under the LTIP
(4,278)
-
-
(4,278)
﻿ Units, December 31, 2017
11,532,565
4,389,642
15,889,642
31,811,849
﻿
The partnership’s subordinated units are not entitled to distributions until the common units have received the minimum quarterly distribution for that quarter plus any arrearages of the minimum quarterly distribution from prior quarters. Subordinated units do not accrue arrearages.
﻿
The subordination period ends on the first business day after the date the partnership pays distributions of at least $1.60 on each of the outstanding common and subordinated units and the corresponding distribution on the general partner’s 2% general partner interest for three consecutive, four quarter periods ending on or after June 30, 2018, or $2.40 on each of the outstanding common units and subordinated units, and the corresponding distribution on the general partner’s 2% general partner interest and incentive distribution rights for any four-quarter period ending on or after June 30, 2016, provided there are no arrearages of the minimum quarterly distributions from prior quarters at that time. When the subordination period ends, each outstanding subordinated unit will convert into one common unit and the common units will no longer be entitled to arrearages.
﻿
Issuance of Additional Securities
﻿
The partnership agreement authorizes the partnership to issue unlimited additional partnership interests on the terms and conditions determined by the general partner without unitholder approval.
﻿
It is possible the partnership will fund acquisitions through the issuance of additional common units, subordinated units or other partnership interests. Holders of any additional common units are entitled to share equally with existing holders in the partnership’s distributions of available cash. The issuance of additional common units or other partnership interests may dilute the value of the existing holders of common units’ interests.
﻿
In accordance with Delaware law and the provisions of the partnership agreement, the partnership may also issue additional interests that have rights to distributions or special voting rights the common units do not have, as determined by the general partner. In addition, the partnership agreement does not prohibit the partnership’s subsidiaries to issue equity interests, which may effectively rank senior to the common units.
﻿
The general partner has the right, which it may from time to time assign in whole or in part to any of its affiliates, to purchase common units, subordinated units or other partnership interests from the partnership whenever, and on the same terms that, the partnership issues those interests to persons other than the general partner and its affiliates to maintain the percentage interest of the general partner and its affiliates, including interests represented by common and subordinated units that existed immediately prior to each issuance. The other holders of common units do not have preemptive rights under the partnership agreement to acquire additional common units or other partnership interests.
﻿
Cash Distribution Policy
﻿
Quarterly distributions are made within 45 days after the end of each calendar quarter, assuming we have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
The general partner is entitled to 2% of all distributions prior to the partnership’s liquidation. The general partner’s 2% general partner interest is reduced if the partnership issues additional partnership interests and the general partner does not contribute a proportionate amount of capital to the partnership to maintain its 2% general partner interest.
﻿
Before the partnership makes quarterly distributions to subordinated unitholders, the common unitholders are entitled to receive the full minimum quarterly distribution plus any arrearages in distributions from prior quarters. During the subordination period, the partnership makes distributions in the following manner:
·
first, 98% to the common unitholders, pro rata, and 2% to the general partner, until the partnership distributes an amount equal to the minimum quarterly distribution for that quarter on each outstanding common unit;
·
second, 98% to the common unitholders, pro rata, and 2% to the general partner, until the partnership distributes an amount equal to any arrearages of the minimum quarterly distribution for any prior quarters during the subordination period on each outstanding common unit;
·
third, 98% to the subordinated unitholders, pro rata, and 2% to the general partner, until the partnership distributes an amount equal to the minimum quarterly distribution for that quarter on each outstanding subordinated unit; and
·
thereafter, in the manner described in the table below.
﻿
The preceding discussion is based on the assumptions that the general partner maintains its 2% general partner interest and the partnership does not issue additional classes of equity securities.
﻿
The general partner also holds incentive distribution rights that entitles it to receive increasing percentages, up to 48% , of available cash distributed from operating surplus, as defined in the partnership agreement, in excess of $0.46 per unit per quarter. The maximum distribution of 48% does not include any distributions the general partner or its affiliates may receive on its general partner interest, common units or subordinated units.
﻿
The following table illustrates the percentage allocations of available cash from operating surplus during the subordination period between the unitholders and the general partner, as the holder of the incentive distribution rights, based on the specified target distribution levels:
﻿
﻿
Marginal Percentage Interest in Distribution (1)
﻿
Total Quarterly Distribution Per Unit - Target Amount
Common and Subordinated Unitholders
General Partner
(as holder of Incentive Distribution Rights) (2)
﻿ Minimum quarterly distribution
$0.40
98.0%
2.0%
﻿ First target distribution
above $0.40
up to $0.46
98.0%
2.0%
﻿ Second target distribution
above $0.46
up to $0.50
85.0%
15.0%
﻿ Third target distribution
above $0.50
up to $0.60
75.0%
25.0%
﻿ Thereafter
above $0.60
50.0%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general partner interest, does not transfer any of its incentive distribution rights and there are no arrearages on common units.
﻿
The table below summarizes the quarterly cash distributions for the periods presented:
﻿
﻿ Three Months Ended
Declaration Date
Record Date
Payment Date
Quarterly Distribution
﻿ December 31, 2017
January 18, 2018
February 2, 2018
February 9, 2018
$
0.4700
﻿ September 30, 2017
October 19, 2017
November 3, 2017
November 10, 2017
0.4600
﻿ June 30, 2017
July 20, 2017
August 4, 2017
August 11, 2017
0.4500
﻿ March 31, 2017
April 20, 2017
May 5, 2017
May 15, 2017
0.4400
﻿ December 31, 2016
January 23, 2017
February 3, 2017
February 14, 2017
0.4300
﻿ September 30, 2016
October 20, 2016
November 4, 2016
November 14, 2016
0.4200
﻿ June 30, 2016
July 20, 2016
August 5, 2016
August 12, 2016
0.4100
﻿ March 31, 2016
April 21, 2016
May 6, 2016
May 13, 2016
0.4050
﻿ December 31, 2015
January 21, 2016
February 5, 2016
February 12, 2016
0.4025
﻿ September 30, 2015
October 22, 2015
November 6, 2015
November 13, 2015
0.4000
﻿
The total cash distributions paid during the periods indicated are as follows (in thousands):
﻿
﻿
﻿
Year Ended December 31,
﻿
2017
2016
2015
﻿ General partner distributions
$ 1,155
$ 1,063
$ 259
﻿
﻿ Limited partner common units - public
20,519
18,855
4,604
﻿ Limited partner common units - Green Plains
7,813
7,187
1,756
﻿ Limited partner subordinated units - Green Plains
28,284
26,020
6,356
﻿ Total distributions to limited partners
56,616
52,062
12,716
﻿ Total distributions paid
$ 57,771
$ 53,125
$ 12,975
﻿
The total cash distributions declared during the periods indicated are as follows (in thousands):
﻿
﻿
Year Ended December 31,
﻿
2017
2016
2015
﻿ General partner distributions
$ 1,183
$ 1,081
$ 521
﻿ Incentive distributions
48
-
-
﻿ Total distributions to general partner
1,231
1,081
521
﻿
﻿ Limited partner common units - public
20,985
19,176
9,237
﻿ Limited partner common units - Green Plains
7,989
7,309
3,523
﻿ Limited partner subordinated units - Green Plains
28,919
26,456
12,751
﻿ Total distributions to limited partners
57,893
52,941
25,511
﻿ Total distributions declared
$ 59,124
$ 54,022
$ 26,032
﻿ </t>
  </si>
  <si>
    <t>Earnings Per Unit</t>
  </si>
  <si>
    <t>Earnings Per Unit [Abstract]</t>
  </si>
  <si>
    <t xml:space="preserve">12. EARNINGS PER UNIT
﻿
The partnership computes earnings per unit using the two-class method. Earnings per unit applicable to common and subordinated units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is the same as basic earnings per limited partner unit as there were no potentially dilutive common or subordinated units outstanding as of December 31, 2017 . Earnings per unit is calculated for periods following the IPO since there were no units outstanding before July 1, 2015 (in thousands, except for per unit data):
﻿
﻿
Year Ended December 31, 2017
﻿
Limited Partner
Common Units
Limited Partner Subordinated Units
General Partner
Total
﻿ Net income
﻿ Distributions declared
$ 28,974
$ 28,919
$ 1,231
$ 59,124
﻿ Earnings less than distributions
(105)
(98)
(54)
(257)
﻿ Total net income
$ 28,869
$ 28,821
$ 1,177
$ 58,867
﻿
﻿ Weighted-average units outstanding - basic and diluted
15,916
15,890
﻿
﻿ Earnings per limited partner unit - basic and diluted
$ 1.81
$ 1.81
﻿
﻿
﻿
﻿
Year Ended December 31, 2016
﻿
Limited Partner Common Units
Limited Partner Subordinated Units
General Partner
Total
﻿ Net income
﻿ Distributions declared
$ 26,485
$ 26,456
$ 1,081
$ 54,022
﻿ Earnings in excess of distributions
1,363
1,365
55
2,783
﻿ Total net income
$ 27,848
$ 27,821
$ 1,136
$ 56,805
﻿
﻿ Weighted-average units outstanding - basic and diluted
15,904
15,890
﻿
﻿ Earnings per limited partner unit - basic and diluted
$ 1.75
$ 1.75
﻿
﻿
Year Ended December 31, 2015
﻿
Limited Partner Common Units
Limited Partner Subordinated Units
General Partner
Total
﻿ Net income
﻿ Distributions declared
$ 12,760
$ 12,751
$ 521
$ 26,032
﻿ Earnings less than distributions
(1,482)
(1,480)
(61)
(3,023)
﻿ Total net income
$ 11,278
$ 11,271
$ 460
$ 23,009
﻿
﻿ Weighted-average units outstanding - basic and diluted
15,897
15,890
﻿
﻿ Earnings per limited partner unit - basic and diluted
$ 0.71
$ 0.71
﻿
﻿ </t>
  </si>
  <si>
    <t>Income Taxes</t>
  </si>
  <si>
    <t>Income Taxes [Abstract]</t>
  </si>
  <si>
    <t xml:space="preserve">13.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rded deferred tax assets in the amount of $58 thousand and $78 thousand as of December 31, 2017 and 2016 , respectively. The partnership also recorded income taxes payable in the amount of $10 thousand and $45 thousand as of December 31, 2017 and 2016 , respectively. The effective tax rate for 2017 and 2016 was immaterial to the financial statements.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Under a tax sharing agreement between the MLP predecessor and Green Plains, the MLP predecessor periodically made payments to Green Plains for its share of Green Plains’ tax liabilities. Differences between amounts due to Green Plains under the agreement and the total income tax expense of the MLP predecessor, which were determined as if the MLP predecessor filed separate tax returns, are reflected as member contributions in partners’ capital. These amounts included contributions of $11 thousand for the year ended December 31, 2015.
﻿
Income taxes for the MLP predecessor we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net operating loss and tax credit carry-forwards. Deferred tax assets and liabilities are measured using enacted tax rates expected to be applied to taxable income in the years those temporary differences were expected to be recovered or settled. The effect of a change in tax rates on deferred tax assets and liabilities is recognized in income in the period that includes the enactment date.
At the closing of the IPO, current and deferred income taxes were settled through equity contributions from Green Plains. At the same time, the MLP predecessor’s participation in the tax sharing agreement was terminated.
﻿
Income tax expense (benefit) consists of the following (in thousands):
﻿
﻿
Year Ended December 31,
﻿
2017
2016
2015
﻿ Current
$ 89
$ 226
$ 67
﻿ Deferred
20
(2)
(4,076)
﻿ Total
$ 109
$ 224
$ (4,009)
﻿
Differences between income tax expense (benefit) computed at the statutory federal income tax rate on its income subject to tax are presented on the consolidated statements of operations and summarized as follows (in thousands):
﻿
﻿
Year Ended December 31,
﻿
2017
2016
2015
﻿ Tax expense (benefit) at federal statutory rate of 35%
$ 72
$ 59
$ (3,666)
﻿ State income tax expense (benefit), net of federal
26
208
(282)
﻿ Other
11
(43)
(61)
﻿ Income tax expense (benefit)
$ 109
$ 224
$ (4,009)
﻿
The partnership has $58 thousand and $78 thousand of deferred tax assets as of December 31, 2017 and 2016 , respectively, related to investments in Birmingham BioEnergy. These d eferred tax assets are recognized in the consolidated balance sheets as other assets.
﻿
The Tax Cuts and Jobs Act was signed into law on December 22, 2017, effective on January 1, 2018. Among other provisions, the new law reduces the federal statutory corporate income tax rate from 35% to 21% . The partnership revalued its deferred tax assets at the new rate and tax expense of $19 thousand was recorded in the current year as a result of the revaluation.
﻿
The partnership conducts business and its parent files tax returns in several states within the United States . The partnership’s federal and state returns filed by its parent for the t ax years ended December 31, 2014 , and later are still subject to audit. </t>
  </si>
  <si>
    <t>Commitments and Contingencies</t>
  </si>
  <si>
    <t>Commitments and Contingencies [Abstract]</t>
  </si>
  <si>
    <t xml:space="preserve">14. COMMITMENTS AND CONTINGENCIES
﻿
Operating Leases
﻿
The partnership leases certain facilities, parcels of land, and railcars under agreements that expire on various dates. For accounting purposes, lease expense is based on a straight-line amortization of the total payments required over the term of the lease, which resulted in a deferred lease liability of $ 797 thousand and $ 739 thousand as of December 31, 2017 and 2016 , respectively. The partnership incurred lease expenses of $22.8 million, $24.8 million and $22.4 million during the years ended December 31, 2017, 2016 and 2015 , respectively. Aggregate minimum lease payments under these agreements in future years are as follows (in thousands):
﻿
﻿ Year Ending December 31,
Amount
﻿ 2018
$ 18,908
﻿ 2019
16,434
﻿ 2020
14,071
﻿ 2021
7,911
﻿ 2022
6,031
﻿ Thereafter
981
﻿ Total
$ 64,336
﻿
In accordance with the amended storage and throughput agreement with Green Plains Trade, Green Plains Trade is obligated to throughput a minimum of 296.6 mmg per calendar quarter at the partnership’s storage facilities and pay $.05 per gallon on all volume it throughputs. The partnership also has minimum volume commitment terminal agreements with other customers at various rates. Minimum revenues under this agreement in future years are as follows (in thousands):
﻿
﻿ Year Ending December 31,
Amount
﻿ 2018
$ 59,365
﻿ 2019
59,320
﻿ 2020
59,320
﻿ 2021
59,320
﻿ 2022
59,320
﻿ Thereafter
148,300
﻿ Total
$ 444,945
﻿
In accordance with the amended rail transportation services agreement with Green Plains Trade, Green Plains Trade is required to pay the rail transportation services fee for railcar volumetric capacity provided by the partnership. Under the terms of the agreement, Green Plains Trade is not required to pay for volumetric capacity that is not available due to inspections, upgrades, or routine repairs and maintenance. As a result, the actual volumetric capacity billed may fluctuate based on the amount of volumetric capacity available for use during any applicable period. Anticipated minimum operating lease revenues under this agreement in future years are as follows (in thousands):
﻿
﻿ Year Ending December 31,
Amount
﻿ 2018
$ 22,727
﻿ 2019
16,651
﻿ 2020
14,273
﻿ 2021
7,747
﻿ 2022
4,958
﻿ Thereafter
247
﻿ Total
$ 66,603
﻿
Service Agreements
﻿
The partnership entered into agreements for contracted services with certain vendors that require the partnership to pay minimum monthly amounts, which expire on various dates. The partnership exceeded all minimum commitments under these agreements during the years ended December 31, 2017, 2016 and 2015 . Aggregate minimum payments under these agreements in future years are as follows (in thousands):
﻿
﻿ Year Ending December 31,
Amount
﻿ 2018
$ 1,080
﻿ 2019
1,154
﻿ 2020
240
﻿ 2021
156
﻿ 2022
156
﻿ Thereafter
-
﻿ Total
$ 2,786
﻿
Legal
﻿
Routinely, the partnership may be involved in litigation that arises during the ordinary course of business. The partnership is not currently party to any material litigation. </t>
  </si>
  <si>
    <t>Major Customers</t>
  </si>
  <si>
    <t>Major Customers [Abstract]</t>
  </si>
  <si>
    <t xml:space="preserve">15. MAJOR CUSTOMERS
﻿
Revenue from Green Plains Trade Group was $100.8 million, $95.5 million, and $42.5 million for the years ended December 31, 2017 , 2016 and 2015 , respectively, which exceeds 10% of the partnership's total revenue.
﻿ </t>
  </si>
  <si>
    <t>Related Party Transactions</t>
  </si>
  <si>
    <t>Related Party Transactions [Abstract]</t>
  </si>
  <si>
    <t xml:space="preserve">16. RELATED PARTY TRANSACTIONS
﻿
In addition to the related party purchases disclosed in Note 4 – Acquisitions to the consolidated financial statements, the partnership engages in various related party transactions with Green Plains and subsidiaries of Green Plains.
﻿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approximately $4.2 million, $3.7 million and $1.6 million for the years ended December 31, 2017, 2016 and 2015 ,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
Omnibus Agreement
﻿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Operating Services and Secondment Agreement
﻿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
Commercial Agreements
﻿
The partnership has various fee-based commercial agreements with Green Plains Trade, including:
·
10-year storage and throughput agreement, expiring on June 30, 2025;
·
10 -year rail transportation services agreement, expiring on June 30, 2025;
·
1-year trucking transportation agreement, expiring on May 31, 2018;
·
Terminal services agreement for the Birmingham, Alabama unit train terminal, expiring December 31, 2019; and
·
Various other terminal services agreements for other fuel terminal facilities, each with Green Plains Trade.
﻿
The storage and throughput, rail transportation services, and trucking transportation agreements have various automatic renewal terms if not cancelled by either party within specified timeframes. P lease refer to I tem 15 – Exhibits, Financial Statement Schedule for further details.
﻿
The storage and throughput agreement and terminal services agreements are supported by minimum volume commitments. The rail transportation services agreement is supported by minimum take-or-pay volumetric capacity commitments.
﻿
Under the storage and throughput agreement, as amended, Green Plains Trade is obligated to throughput a minimum of 296.6 mmg of product per calendar quarter at the partnership’s storage facilities and pay $0.05 per gallon on all volume it throughputs.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The partnership charged Green Plains Trade a deficiency payment in the amount of $1.0 million related to the minimum volume commitment for the three months ended June 30, 2017, which was recorded as unearned revenue as of June 3 0, 2017. During the period July 1 , 2017 through December 31, 2017, Green Plains Trade exceeded the minimum volume commitments and recouped the full credit of $1.0 million.
﻿
Under the rail transportation services agreement, Green Plains Trade is obligated to use the partnership to transport ethanol and other fuels from receipt points identified by Green Plains Trade to nominated delivery points. During the years ended December 31, 2017, 2016 and 2015 , the average monthly fee was approximately $0.0267 , $0.0330 and $0.0358 p er gallon, respectively, for the average railcar volumetric capacity provided by the partnership, which was 93.5 , 79.2 and 64.0 mmg, respectively . The partnership’s leased railcar fleet consisted of approximately 3,500 and 3,100 railcars as of December 31, 2017 and 2016 , respectively . Since the IPO, the partnership has entered into lease renewals in the normal course of business at comparable margins.
﻿
Green Plains Trade is also obligated to use the partnership for logistical operations management and other services related to railcar volumetric capacity provided by Green Plains Trade, which was approximately 6.6 mmg and 3.0 mmg for the years ended December 31, 2017 and 2016 , respectively. Green Plains Trade is obligated to pay a monthly fee of approximately $0.0013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Green Plains Trade frequently contracts with the partnership for additional railcar volumetric capacity during the normal course of business at comparable margins.
﻿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ing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
Under the Birmingham terminal services agreement, effective January 1, 2017, through December 31, 2019 , Green Plains Trade is obligated to throughput a minimum volume commitment of approximately 2.8 mmg per month and pay associated throughput fees, as well as fees for ancillary services.
﻿
The partnership recorded revenues from Green Plains Trade under the storage and throughput agreement and rail transportation agreement of $92.4 million , $ 89.1 million and $36.9 million for the years ended December 31, 2017, 2016 and 2015 , respectively. The partnership and the MLP predecessor recorded revenues from Green Plains Trade related to trucking and terminal services of $8.4 million, $6.3 million and $5.6 million for the years ended December 31, 2017, 2016 and 2015 , respectively.
﻿
Other Related Party Revenues and Expenses
﻿
The partnership incurs expenses charged by a subsidiary of the parent for cleaning of its storage tanks. The partnership incurred tank cleaning expenses of $53 thousand, $29 thousand and $28 thousand for the years ended December 31, 2017, 2016 and 2015 , respectively, for these services.
﻿
Equity Method Investments
﻿
The partnership entered into a project management agreement with NLR Energy Logistics LLC effective June 23, 2017 through the completion of construction of the Little Rock, Arkansas unit train terminal. The agreement requires NLR Energy Logistics LLC to pay the partnership a fixed monthly fee to coordinate and manage the development, design, and construction of the terminal. The partnership recognized $150 thousand within other income for the performance of these services for the year ended December 31, 2017 .
﻿ </t>
  </si>
  <si>
    <t>Quarterly Financial Data</t>
  </si>
  <si>
    <t>Quarterly Financial Data [Abstract]</t>
  </si>
  <si>
    <t xml:space="preserve">17. QUARTERLY FINANCIAL DATA (Unaudited)
﻿
The following tables set forth certain unaudited financial data for each of the quarters within the years ended December 31, 2017 and 2016 (in thousands, except per unit amounts). This information has been derived from the partnership’s consolidated financial statements and in management’s opinion, reflects all adjustments necessary for a fair presentation of the information for the quarters presented. The operating results for any quarter are not necessarily indicative of results for any future period.
﻿
﻿
Three Months Ended
﻿
December 31, 2017
September 30, 2017
June 30, 2017
March 31, 2017
﻿ Revenues
$ 28,250
$ 26,449
$ 25,065
$ 27,229
﻿ Operating expenses
10,635
10,548
10,655
10,997
﻿ Operating income
17,615
15,901
14,410
16,232
﻿ Other expense
(1,291)
(1,392)
(1,280)
(1,208)
﻿ Income tax (expense) benefit
26
(43)
(45)
(47)
﻿ Equity investment loss
(11)
-
-
-
﻿ Net income attributable to the partnership
$ 16,339
$ 14,466
$ 13,085
$ 14,977
﻿ Earnings per limited partner unit (basic and diluted):
﻿ Common units
$ 0.50
$ 0.45
$ 0.40
$ 0.46
﻿ Subordinated units
$ 0.50
$ 0.45
$ 0.40
$ 0.46
﻿ Distribution declared
$ 0.4700
$ 0.4600
$ 0.4500
$ 0.4400
﻿
﻿
Three Months Ended
﻿
December 31, 2016
September 30, 2016
June 30, 2016
March 31, 2016
﻿ Revenues
$ 28,285
$ 26,205
$ 25,493
$ 23,789
﻿ Operating expenses
10,693
11,474
11,043
11,071
﻿ Operating income
17,592
14,731
14,450
12,718
﻿ Other expense
(1,230)
(480)
(389)
(363)
﻿ Income tax (expense) benefit
80
(52)
(79)
(173)
﻿ Equity investment loss
-
-
-
-
﻿ Net income attributable to the partnership
$ 16,442
$ 14,199
$ 13,982
$ 12,182
﻿ Earnings per limited partner unit (basic and diluted):
﻿ Common units
$ 0.50
$ 0.44
$ 0.43
$ 0.38
﻿ Subordinated units
$ 0.50
$ 0.44
$ 0.43
$ 0.38
﻿ Distribution declared
$ 0.4300
$ 0.4200
$ 0.4100
$ 0.4050
﻿ </t>
  </si>
  <si>
    <t>Basis of Presentation and Description of Business (Policy)</t>
  </si>
  <si>
    <t>Consolidated Financial Statements</t>
  </si>
  <si>
    <t xml:space="preserve">Consolidated Financial Statements
﻿
The consolidated financial statements, prepared in accordance with GAAP, include the accounts of the Green Plains Partners LP and its subsidiaries. All significant intercompany balances and transactions are eliminated on a consolidated basis for reporting purposes.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obtained the ethanol storage and railcar assets in a transfer between entities under common control. The transferred assets and liabilities are recognized at our parent’s historical cost and reflected retroactively in the consolidated financial statements presented in this report. Expenses related to the ethanol storage and railcar assets, such as depreciation, amortization and railcar lease expenses, are also reflected retroactively in the consolidated financial statements. There were no revenues related to the operation of the contributed ethanol storage and railcar assets for periods prior to July 1, 2015, when the related commercial agreements with Green Plains Trade became effective.
﻿
On January 1, 2016, the partnership acquired the ethanol storage and leased railcar assets of the Hereford, Texas and Hopewell, Virginia ethanol production facilities for $62.3 million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n October 23, 2015, and November 12, 2015, for Hopewell and Hereford, respectively. There were no revenues related to these assets for periods before January 1, 2016, when amendments to the commercial agreements became effective.
﻿
On September 23, 2016, the partnership acquired the ethanol storage assets located in Madison, Illinois; Mount Vernon, Indiana and York, Nebraska for $90 million related to three ethanol plant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
In the second half of 2017, the partnership contributed a total of $2.2 million to NLR Energy Logistics LLC, a 50/50 joint venture with Delek Renewables LLC, which was formed in February 2017 , to build an ethanol unit train terminal in the Little Rock, Arkansas area with capacity to unload 110 -car unit trains and provide approximately 100,000 barrels of storage. The partnership and Delek Renewables LLC have equal board representation and voting rights in the joint venture. The investment is accounted for using the equity method of accounting. Under this method, an investment is recorded at the acquisition cost plus the partnership’s share of eq uity in undistributed earnings or losses since acquisition, and reduced by distributions received and the amortization of excess net investment. The partnership’s proportionate share of the equity investments’ earnings or losses are reported on a one-month lag as a separate line item in the consolidated financial statements. Construction of the terminal is expected to be completed during the first quarter of 2018 at a total cost of approximately $7.0 million. </t>
  </si>
  <si>
    <t>Reclassification</t>
  </si>
  <si>
    <t xml:space="preserve">Reclassifications
﻿
Certain amounts for the year ended December 31, 2015 were reclassified to conform to a revised presentation. These reclassifications did not affect total revenues, operating expenses, net income or partners’ capital. </t>
  </si>
  <si>
    <t>Use of Estimates in the Preparation of Consolidated Financial Statements</t>
  </si>
  <si>
    <t xml:space="preserve">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t>
  </si>
  <si>
    <t>Description of Business</t>
  </si>
  <si>
    <t xml:space="preserve">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 proximately 1.5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 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t>
  </si>
  <si>
    <t>Summary of Significant Accounting Policies (Policies)</t>
  </si>
  <si>
    <t>Cash and Cash Equivalents</t>
  </si>
  <si>
    <t xml:space="preserve">Cash and Cash Equivalents
﻿
The partnership considers short-term highly liquid investments with original maturities of three months or less to be cash equivalents. Cash and cash equivalents include bank deposits. </t>
  </si>
  <si>
    <t>Revenue Recognition</t>
  </si>
  <si>
    <t xml:space="preserve">Revenue Recognition
﻿
The partnership recognizes revenues when all of the following criteria are satisfied: persuasive evidence of an arrangement exists; risk of loss and title have transferred to the customer; the price is fixed and determinable; and collectability is reasonably assured.
﻿
The majority of the partnership revenue is recognized from leasing transactions with our parent. The partnership derives revenues when product is delivered to the customer from its storage tanks and fuel terminals, when railcar volumetric capacity is provided, and when truck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volumetric capacity used for storage or transport. Under the storage and throughput agreement,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In the event a deficiency payment is charged, the partnership records a liability for unearned revenue in the amount of the credit that may be used in future periods. The partnership recognizes revenue and relieves the liability when credits are utilized or expire during the subsequent four quarters.
﻿
Under certain terminal services agreements with Green Plains Trade and other customers, minimum volume commitments are applicable to volumes throughput at the partnership’s terminals. If Green Plains Trade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The partnership recognizes revenue under these agreements when risk of loss is transferred with product delivery to the customer, and when a deficiency payment is charged.
﻿
Under the partnership’s rail transportation services agreement,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is recognized based on the fee associated with the average daily railcar volumetric capacity provided in the applicable period.
﻿
As a result of these take-or-pay minimum volume and capacity commitments, a portion of the partnership’s revenues may be associated with cash collected during an earlier period that did not generate cash during the current period. </t>
  </si>
  <si>
    <t>Concentrations of Credit Risk</t>
  </si>
  <si>
    <t xml:space="preserve">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t>
  </si>
  <si>
    <t>Trade Accounts Receivable</t>
  </si>
  <si>
    <t xml:space="preserve">Trade Accounts Receivable
﻿
Trad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t>
  </si>
  <si>
    <t xml:space="preserve">Property and Equipment
﻿
Property and equipment are stated at cost less accumulated depreciation. Depreciation of these assets is generally computed using the straight-line method over the following estimated useful lives of the assets:
﻿
﻿
Years
﻿ Buildings and improvements
10 -40
﻿ Tanks and terminal equipment
15 -40
﻿ Rail and rail equipment
10 -22
﻿ Other machinery and equipment
5 -7
﻿ Computers and software
3 -5
﻿ Office furniture and equipment
5 -7
﻿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t>
  </si>
  <si>
    <t xml:space="preserve">Asset Retirement Obligations
﻿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t>
  </si>
  <si>
    <t>Impairment of Long-Lived Assets</t>
  </si>
  <si>
    <t xml:space="preserve">Impairment of Long-Lived Assets
﻿
The partnership reviews its long-lived assets, currently consisting of property and equipment,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 </t>
  </si>
  <si>
    <t xml:space="preserve">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
Goodwill is reviewed for impairment at the reporting unit level at least annually, as of October 1, or more frequently when events or changes in circumstances indicate that impairment may have occurred.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charge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No impairment charges were recorded for the periods reported. For additional information, please refer to Note 7-Goodwill. </t>
  </si>
  <si>
    <t>Segment Reporting</t>
  </si>
  <si>
    <t xml:space="preserve">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t>
  </si>
  <si>
    <t xml:space="preserve">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t>
  </si>
  <si>
    <t>Financing Costs</t>
  </si>
  <si>
    <t xml:space="preserve">Financing Costs
﻿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t>
  </si>
  <si>
    <t>Operations and Maintenance Expenses</t>
  </si>
  <si>
    <t xml:space="preserve">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 and the leased railcar fleet allocated by Green Plains under the operational services and secondment agreement. </t>
  </si>
  <si>
    <t>General and Administrative Expenses</t>
  </si>
  <si>
    <t xml:space="preserve">General and Administrative Expenses
﻿
General and administrative expenses are primarily general and administrative expenses for employee salaries, incentives and benefits; office expenses; director compensation; and professional fees for accounting, legal, consulting, and investor relations activities. </t>
  </si>
  <si>
    <t xml:space="preserve">Unit-Based Compensation
﻿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t>
  </si>
  <si>
    <t xml:space="preserve">Earnings Per Unit
﻿
The partnership has identified common and subordinated units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t>
  </si>
  <si>
    <t>Equity Method Investments</t>
  </si>
  <si>
    <t xml:space="preserve">Equity Method Investments
﻿
The partnership accounts for investments in which the partnership exercises significant influence using the equity method so long as the partnership (i) does not control the investee and (ii) is not the primary beneficiary. The partnership recognizes these investments in the consolidated balance sheets as equity investments. The partnership recognizes its proportionate share of earnings or loss on a one-month lag as a separate line item in the consolidated statements of operations.
﻿
The partnership recognizes losses in the value of equity method investee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equity method investments when there is evidence an investment may be impaired.
﻿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t>
  </si>
  <si>
    <t>Recent Accounting Pronouncements</t>
  </si>
  <si>
    <t xml:space="preserve">Recent Accounting Pronouncements
﻿
Effective January 1, 2017, the partnership adopted the amended guidance in ASC Topic 718, Compensation – Stock Compensation: Improvements to Employee Share-Based Payment Accounting , which requires all income tax effects related to awards to be recognized in the income statement when the awards vest or settle. The amended guidance also allows an employer to repurchase more of an employee’s shares for tax withholding purposes without triggering liability accounting, and make a policy election to account for forfeitures as they occur. The amended guidance was applied prospectively, and the election was made to account for forfeitures as they occur. Implementation of the amended guidance did not have an impact on the consolidated financial statements.
﻿
Effective January 1, 2018, the partnership will adopt the amended guidance in ASC Topic 606, Revenue from Contracts with Customers . ASC Topic 606 is designed to create improved revenue recognition and disclosure comparability in financial statements. The provisions of ASC Topic 606 include a five-step process by which an entity will determine revenue recognition, depicting the transfer of goods or services to customers in amounts which reflect the payment an entity expects to be entitled to in exchange for goods or services. The new guidance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In addition, ASC Topic 606 requires certain disclosures about contracts with customers and provides comprehensive guidance for transactions such as service revenue, contract modifications and multiple-element arrangements. The new standard is effective for fiscal years and interim periods within those years, beginning after December 15, 2017, and allows for early adoption.
﻿
The partnership completed a comparison of the current revenue recognition policies to the ASC Topic 606 requirements for each of the partnership’s major revenue categories. Results indicate that the majority of the partnership's contracts are outside the scope of ASC Topic 606 and will continue to be accounted for under ASC Topic 840, Leases . Contracts within the scope of ASC Topic 606 will be recognized over time, and the number of performance obligations and the accounting for variable consideration are not expected to differ significantly from current practice. The partnership has not identified any material differences in the amount and timing of revenue recognition for the major revenue categories reviewed to date. ASC Topic 606 requires the partnership’s revenue recognition policy disclosure to include additional detail regarding the performance obligations with respect to the nature, amount, timing, and estimates of revenue and cash flows generated from the partnership’s contracts with customers. ASC Topic 606 also requires disclosure of significant changes in contract asset and contract liability balances between periods and the amount of the transaction price allocated to performance obligations that are unsatisfied or partially unsatisfied as of the end of the reporting period, when applicable. ASC Topic 606 may be adopted retrospectively to each prior reporting period presented or as a cumulative-effect adjustment as of the date of adoption. The partnership will adopt the amended guidance using the modified retrospective transition method.
﻿
Effective January 1, 2019, the partnership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and allows for early adoption. The partnership has established an implementation team to evaluate the impact of the new standard. The new standard will significantly increase right-of-use assets and lease liabilities on the partnership’s consolidated balance sheet, primarily due to operating leases that are currently not recognized on the balance sheet. The partnership is also evaluating the impact the new standard may have on revenue streams that are currently reported as operating lease revenue under GAAP. The partnership anticipates adopting the amended guidance using the modified retrospective transition method.
﻿
Effective January 1, 2018, the partnership will early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We do not believe the new guidance will have a material impact on the consolidated financial statements. </t>
  </si>
  <si>
    <t>Summary of Significant Accounting Policies (Tables)</t>
  </si>
  <si>
    <t>Schedule of Estimated Useful Lives of Assets</t>
  </si>
  <si>
    <t xml:space="preserve">﻿
﻿
Years
﻿ Buildings and improvements
10 -40
﻿ Tanks and terminal equipment
15 -40
﻿ Rail and rail equipment
10 -22
﻿ Other machinery and equipment
5 -7
﻿ Computers and software
3 -5
﻿ Office furniture and equipment
5 -7
﻿ </t>
  </si>
  <si>
    <t>Acquisitions (Tables)</t>
  </si>
  <si>
    <t>Business Acquisition [Line Items]</t>
  </si>
  <si>
    <t>Summary of Assets Acquired and Liabilities Assumed</t>
  </si>
  <si>
    <t xml:space="preserve">The following is a summary of assets acquired and liabilities assumed (in thousands):
﻿
﻿ Purchase price, January 1, 2016
$ 62,312
﻿ Identifiable assets acquired and liabilities assumed:
﻿ Property and equipment, net
6,447
﻿ Asset retirement obligations
(148)
﻿ Total identifiable net assets
6,299
﻿ Partners' capital effect, January 1, 2016
$ 56,013
﻿ </t>
  </si>
  <si>
    <t>Summary of the Results of Operations of the Acquired Assets for the Period of Common Control</t>
  </si>
  <si>
    <t xml:space="preserve">The following is a summary of the results of operations of the acquired assets for the period of common control, or since October 23, 2015, and November 12, 2015, for Hopewell and Hereford, respectively, during the year ended December 31, 2015 (in thousands):
﻿
﻿
December 31, 2015
﻿ Operations and maintenance
$ 232
﻿ Depreciation and amortization
41
﻿ Total operating expenses
273
﻿ Net loss attributable to sponsor
$ (273)
﻿ </t>
  </si>
  <si>
    <t xml:space="preserve">The following is a summary of assets acquired and liabilities assumed (in thousands):
﻿
﻿
﻿ Purchase price, September 23, 2016
$ 90,000
﻿ Identifiable assets acquired:
﻿ Property and equipment, net
12,510
﻿ Partners' capital effect, September 23, 2016
$ 77,490
﻿ </t>
  </si>
  <si>
    <t>Property and Equipment (Tables)</t>
  </si>
  <si>
    <t>Schedule of Components of Property and Equipment</t>
  </si>
  <si>
    <t xml:space="preserve">The components of property and equipment are as follows (in thousands):
﻿
﻿
December 31,
﻿
2017
2016
﻿ Tanks and terminal equipment
$ 48,536
$ 47,797
﻿ Leasehold improvements and other
11,158
10,690
﻿ Rail and rail equipment
4,551
4,551
﻿ Land and buildings
9,230
9,020
﻿ Trucks and other vehicles
3,265
2,529
﻿ Computer equipment, furniture and fixtures
495
274
﻿ Construction-in-progress
47
39
﻿ Total property and equipment
77,282
74,900
﻿ Less: accumulated depreciation and amortization
(28,977)
(23,878)
﻿ Property and equipment, net
$ 48,305
$ 51,022
﻿ </t>
  </si>
  <si>
    <t>Debt (Tables)</t>
  </si>
  <si>
    <t>Schedule of Long-Term Debt Repayments</t>
  </si>
  <si>
    <t xml:space="preserve">Scheduled long ‑term debt repayments as of December 31, 2017 , are as follows (in thousands):
﻿
﻿ Year Ending December 31,
Amount
﻿ 2018
$
-
﻿ 2019
-
﻿ 2020
127,565
﻿ 2021
671
﻿ 2022
678
﻿ Thereafter
6,086
﻿ Total
$ 135,000
﻿ </t>
  </si>
  <si>
    <t>Asset Retirement Obligations (Tables)</t>
  </si>
  <si>
    <t>Schedule of Change in the Liability for the Asset Retirement Obligations</t>
  </si>
  <si>
    <t xml:space="preserve">The following table summarizes the change in the liability for the AROs (in thousands):
﻿
﻿
Amount
﻿ Balance, December 31, 2015
$ 2,446
﻿ Additional asset retirement obligations incurred
447
﻿ Liabilities settled
(53)
﻿ Accretion expense
236
﻿ Balance, December 31, 2016
3,076
﻿ Additional asset retirement obligations incurred
468
﻿ Liabilities settled
(206)
﻿ Accretion expense
238
﻿ Balance, December 31, 2017
$ 3,576
﻿ </t>
  </si>
  <si>
    <t>Unit-Based Compensation (Tables)</t>
  </si>
  <si>
    <t>Summary of Non-vested Unit-based Award Activity</t>
  </si>
  <si>
    <t xml:space="preserve">The non-vested unit-based award activity for the year ended December 31, 2017 , is as follows:
﻿
﻿
Non-Vested Units
Weighted-Average Grant-Date Fair Value
Weighted-Average Remaining Vesting Term (in years)
﻿ Non-Vested at December 31, 2016 15,009
$ 15.99
﻿ Granted 15,827
18.96
﻿ Forfeited (4,278)
18.70
﻿ Vested (15,009)
15.99
﻿ Non-Vested at December 31, 2017 11,549
$ 19.06
0.5
﻿ </t>
  </si>
  <si>
    <t>Partners' Capital (Tables)</t>
  </si>
  <si>
    <t>Rollforward of the Number of Common and Subordinated Limited Partner Units Outstanding</t>
  </si>
  <si>
    <t xml:space="preserve">A rollforward of the number of common and subordinated limited partner units outstanding is as follows:
﻿
﻿
Common Units - Public
Common Units - Green Plains
Subordinated Units - Green Plains
Total
﻿ Units issued in connection with IPO, July 1, 2015
11,500,000
4,389,642
15,889,642
31,779,284
﻿ Units issued under the LTIP
10,089
-
-
10,089
﻿ Units, December 31, 2015
11,510,089
4,389,642
15,889,642
31,789,373
﻿ Units issued under the LTIP
16,260
-
-
16,260
﻿ Units forfeited under the LTIP
(5,333)
-
-
(5,333)
﻿ Units, December 31, 2016
11,521,016
4,389,642
15,889,642
31,800,300
﻿ Units issued under the LTIP
15,827
-
-
15,827
﻿ Units forfeited under the LTIP
(4,278)
-
-
(4,278)
﻿ Units, December 31, 2017
11,532,565
4,389,642
15,889,642
31,811,849
﻿ </t>
  </si>
  <si>
    <t>Summary of the Percentage Allocations of Available Cash From Operating Surplus Based on Specified Target Distribution Levels</t>
  </si>
  <si>
    <t xml:space="preserve">The following table illustrates the percentage allocations of available cash from operating surplus during the subordination period between the unitholders and the general partner, as the holder of the incentive distribution rights, based on the specified target distribution levels:
﻿
﻿
Marginal Percentage Interest in Distribution (1)
﻿
Total Quarterly Distribution Per Unit - Target Amount
Common and Subordinated Unitholders
General Partner
(as holder of Incentive Distribution Rights) (2)
﻿ Minimum quarterly distribution
$0.40
98.0%
2.0%
﻿ First target distribution
above $0.40
up to $0.46
98.0%
2.0%
﻿ Second target distribution
above $0.46
up to $0.50
85.0%
15.0%
﻿ Third target distribution
above $0.50
up to $0.60
75.0%
25.0%
﻿ Thereafter
above $0.60
50.0%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general partner interest, does not transfer any of its incentive distribution rights and there are no arrearages on common units. </t>
  </si>
  <si>
    <t>Summary of Quarterly Cash Distributions Declarations, Payments and Scheduled Payments</t>
  </si>
  <si>
    <t xml:space="preserve">The table below summarizes the quarterly cash distributions for the periods presented:
﻿
﻿ Three Months Ended
Declaration Date
Record Date
Payment Date
Quarterly Distribution
﻿ December 31, 2017
January 18, 2018
February 2, 2018
February 9, 2018
$
0.4700
﻿ September 30, 2017
October 19, 2017
November 3, 2017
November 10, 2017
0.4600
﻿ June 30, 2017
July 20, 2017
August 4, 2017
August 11, 2017
0.4500
﻿ March 31, 2017
April 20, 2017
May 5, 2017
May 15, 2017
0.4400
﻿ December 31, 2016
January 23, 2017
February 3, 2017
February 14, 2017
0.4300
﻿ September 30, 2016
October 20, 2016
November 4, 2016
November 14, 2016
0.4200
﻿ June 30, 2016
July 20, 2016
August 5, 2016
August 12, 2016
0.4100
﻿ March 31, 2016
April 21, 2016
May 6, 2016
May 13, 2016
0.4050
﻿ December 31, 2015
January 21, 2016
February 5, 2016
February 12, 2016
0.4025
﻿ September 30, 2015
October 22, 2015
November 6, 2015
November 13, 2015
0.4000
﻿ </t>
  </si>
  <si>
    <t>Schedule Allocation of Total Cash Distributions to the General and Limited Partners</t>
  </si>
  <si>
    <t xml:space="preserve">The total cash distributions paid during the periods indicated are as follows (in thousands):
﻿
﻿
﻿
Year Ended December 31,
﻿
2017
2016
2015
﻿ General partner distributions
$ 1,155
$ 1,063
$ 259
﻿
﻿ Limited partner common units - public
20,519
18,855
4,604
﻿ Limited partner common units - Green Plains
7,813
7,187
1,756
﻿ Limited partner subordinated units - Green Plains
28,284
26,020
6,356
﻿ Total distributions to limited partners
56,616
52,062
12,716
﻿ Total distributions paid
$ 57,771
$ 53,125
$ 12,975
﻿
The total cash distributions declared during the periods indicated are as follows (in thousands):
﻿
﻿
Year Ended December 31,
﻿
2017
2016
2015
﻿ General partner distributions
$ 1,183
$ 1,081
$ 521
﻿ Incentive distributions
48
-
-
﻿ Total distributions to general partner
1,231
1,081
521
﻿
﻿ Limited partner common units - public
20,985
19,176
9,237
﻿ Limited partner common units - Green Plains
7,989
7,309
3,523
﻿ Limited partner subordinated units - Green Plains
28,919
26,456
12,751
﻿ Total distributions to limited partners
57,893
52,941
25,511
﻿ Total distributions declared
$ 59,124
$ 54,022
$ 26,032
﻿ </t>
  </si>
  <si>
    <t>Earnings Per Unit (Tables)</t>
  </si>
  <si>
    <t>Schedule of Basic and Diluted Earnings Per Unit</t>
  </si>
  <si>
    <t xml:space="preserve">Earnings per unit is calculated for periods following the IPO since there were no units outstanding before July 1, 2015 (in thousands, except for per unit data):
﻿
﻿
Year Ended December 31, 2017
﻿
Limited Partner
Common Units
Limited Partner Subordinated Units
General Partner
Total
﻿ Net income
﻿ Distributions declared
$ 28,974
$ 28,919
$ 1,231
$ 59,124
﻿ Earnings less than distributions
(105)
(98)
(54)
(257)
﻿ Total net income
$ 28,869
$ 28,821
$ 1,177
$ 58,867
﻿
﻿ Weighted-average units outstanding - basic and diluted
15,916
15,890
﻿
﻿ Earnings per limited partner unit - basic and diluted
$ 1.81
$ 1.81
﻿
﻿
﻿
﻿
Year Ended December 31, 2016
﻿
Limited Partner Common Units
Limited Partner Subordinated Units
General Partner
Total
﻿ Net income
﻿ Distributions declared
$ 26,485
$ 26,456
$ 1,081
$ 54,022
﻿ Earnings in excess of distributions
1,363
1,365
55
2,783
﻿ Total net income
$ 27,848
$ 27,821
$ 1,136
$ 56,805
﻿
﻿ Weighted-average units outstanding - basic and diluted
15,904
15,890
﻿
﻿ Earnings per limited partner unit - basic and diluted
$ 1.75
$ 1.75
﻿
﻿
Year Ended December 31, 2015
﻿
Limited Partner Common Units
Limited Partner Subordinated Units
General Partner
Total
﻿ Net income
﻿ Distributions declared
$ 12,760
$ 12,751
$ 521
$ 26,032
﻿ Earnings less than distributions
(1,482)
(1,480)
(61)
(3,023)
﻿ Total net income
$ 11,278
$ 11,271
$ 460
$ 23,009
﻿
﻿ Weighted-average units outstanding - basic and diluted
15,897
15,890
﻿
﻿ Earnings per limited partner unit - basic and diluted
$ 0.71
$ 0.71
﻿
﻿ </t>
  </si>
  <si>
    <t>Income Taxes (Tables)</t>
  </si>
  <si>
    <t>Schedule of Income Tax Expense (Benefit)</t>
  </si>
  <si>
    <t xml:space="preserve">Income tax expense (benefit) consists of the following (in thousands):
﻿
﻿
Year Ended December 31,
﻿
2017
2016
2015
﻿ Current
$ 89
$ 226
$ 67
﻿ Deferred
20
(2)
(4,076)
﻿ Total
$ 109
$ 224
$ (4,009)
﻿ </t>
  </si>
  <si>
    <t>Schedule of Differences Between Income Tax Expense (Benefit)</t>
  </si>
  <si>
    <t xml:space="preserve">Differences between income tax expense (benefit) computed at the statutory federal income tax rate on its income subject to tax are presented on the consolidated statements of operations and summarized as follows (in thousands):
﻿
﻿
Year Ended December 31,
﻿
2017
2016
2015
﻿ Tax expense (benefit) at federal statutory rate of 35%
$ 72
$ 59
$ (3,666)
﻿ State income tax expense (benefit), net of federal
26
208
(282)
﻿ Other
11
(43)
(61)
﻿ Income tax expense (benefit)
$ 109
$ 224
$ (4,009)
﻿ </t>
  </si>
  <si>
    <t>Commitments and Contingencies (Tables)</t>
  </si>
  <si>
    <t>Schedule of Aggregate Minimum Lease Payments</t>
  </si>
  <si>
    <t xml:space="preserve">Aggregate minimum lease payments under these agreements in future years are as follows (in thousands):
﻿
﻿ Year Ending December 31,
Amount
﻿ 2018
$ 18,908
﻿ 2019
16,434
﻿ 2020
14,071
﻿ 2021
7,911
﻿ 2022
6,031
﻿ Thereafter
981
﻿ Total
$ 64,336
﻿ </t>
  </si>
  <si>
    <t>Sumamry of Minimum Future Rental Revenue</t>
  </si>
  <si>
    <t xml:space="preserve">In accordance with the amended storage and throughput agreement with Green Plains Trade, Green Plains Trade is obligated to throughput a minimum of 296.6 mmg per calendar quarter at the partnership’s storage facilities and pay $.05 per gallon on all volume it throughputs. The partnership also has minimum volume commitment terminal agreements with other customers at various rates. Minimum revenues under this agreement in future years are as follows (in thousands):
﻿
﻿ Year Ending December 31,
Amount
﻿ 2018
$ 59,365
﻿ 2019
59,320
﻿ 2020
59,320
﻿ 2021
59,320
﻿ 2022
59,320
﻿ Thereafter
148,300
﻿ Total
$ 444,945
﻿ </t>
  </si>
  <si>
    <t>Schedule of Aggregate Minimum Service Payments</t>
  </si>
  <si>
    <t xml:space="preserve">Aggregate minimum payments under these agreements in future years are as follows (in thousands):
﻿
﻿ Year Ending December 31,
Amount
﻿ 2018
$ 1,080
﻿ 2019
1,154
﻿ 2020
240
﻿ 2021
156
﻿ 2022
156
﻿ Thereafter
-
﻿ Total
$ 2,786
﻿ </t>
  </si>
  <si>
    <t>Scenario, Plan [Member]</t>
  </si>
  <si>
    <t xml:space="preserve">Anticipated minimum operating lease revenues under this agreement in future years are as follows (in thousands):
﻿
﻿ Year Ending December 31,
Amount
﻿ 2018
$ 22,727
﻿ 2019
16,651
﻿ 2020
14,273
﻿ 2021
7,747
﻿ 2022
4,958
﻿ Thereafter
247
﻿ Total
$ 66,603
﻿ </t>
  </si>
  <si>
    <t>Quarterly Financial Data (Tables)</t>
  </si>
  <si>
    <t>Schedule of Quarterly Financial Information</t>
  </si>
  <si>
    <t xml:space="preserve">The operating results for any quarter are not necessarily indicative of results for any future period.
﻿
﻿
Three Months Ended
﻿
December 31, 2017
September 30, 2017
June 30, 2017
March 31, 2017
﻿ Revenues
$ 28,250
$ 26,449
$ 25,065
$ 27,229
﻿ Operating expenses
10,635
10,548
10,655
10,997
﻿ Operating income
17,615
15,901
14,410
16,232
﻿ Other expense
(1,291)
(1,392)
(1,280)
(1,208)
﻿ Income tax (expense) benefit
26
(43)
(45)
(47)
﻿ Equity investment loss
(11)
-
-
-
﻿ Net income attributable to the partnership
$ 16,339
$ 14,466
$ 13,085
$ 14,977
﻿ Earnings per limited partner unit (basic and diluted):
﻿ Common units
$ 0.50
$ 0.45
$ 0.40
$ 0.46
﻿ Subordinated units
$ 0.50
$ 0.45
$ 0.40
$ 0.46
﻿ Distribution declared
$ 0.4700
$ 0.4600
$ 0.4500
$ 0.4400
﻿
﻿
Three Months Ended
﻿
December 31, 2016
September 30, 2016
June 30, 2016
March 31, 2016
﻿ Revenues
$ 28,285
$ 26,205
$ 25,493
$ 23,789
﻿ Operating expenses
10,693
11,474
11,043
11,071
﻿ Operating income
17,592
14,731
14,450
12,718
﻿ Other expense
(1,230)
(480)
(389)
(363)
﻿ Income tax (expense) benefit
80
(52)
(79)
(173)
﻿ Equity investment loss
-
-
-
-
﻿ Net income attributable to the partnership
$ 16,442
$ 14,199
$ 13,982
$ 12,182
﻿ Earnings per limited partner unit (basic and diluted):
﻿ Common units
$ 0.50
$ 0.44
$ 0.43
$ 0.38
﻿ Subordinated units
$ 0.50
$ 0.44
$ 0.43
$ 0.38
﻿ Distribution declared
$ 0.4300
$ 0.4200
$ 0.4100
$ 0.4050
﻿
﻿
﻿
﻿
﻿
﻿
﻿
﻿
﻿
﻿ </t>
  </si>
  <si>
    <t>Basis of Presentation and Description of Business (Narrative) (Details) $ in Thousands, gal in Billions</t>
  </si>
  <si>
    <t>Sep. 23, 2016USD ($)property</t>
  </si>
  <si>
    <t>Jan. 01, 2016USD ($)</t>
  </si>
  <si>
    <t>Mar. 31, 2018USD ($)</t>
  </si>
  <si>
    <t>Dec. 31, 2017USD ($)itembblgal</t>
  </si>
  <si>
    <t>Basis of Presentation and Significant Accounting Policies [Line Items]</t>
  </si>
  <si>
    <t>Contribution to joint venture</t>
  </si>
  <si>
    <t>NLR Energy Logistics LLC [Member]</t>
  </si>
  <si>
    <t>Equity Method Investment, Ownership Percentage</t>
  </si>
  <si>
    <t>50.00%</t>
  </si>
  <si>
    <t>Number of train car units | item</t>
  </si>
  <si>
    <t>Number of barrels of storage | bbl</t>
  </si>
  <si>
    <t>NLR Energy Logistics LLC [Member] | Scenario, Forecast [Member]</t>
  </si>
  <si>
    <t>Construction costs</t>
  </si>
  <si>
    <t>Green Plains Inc. [Member]</t>
  </si>
  <si>
    <t>Ethanol production capacity | gal</t>
  </si>
  <si>
    <t>Consideration transferred</t>
  </si>
  <si>
    <t>Number of ethanol plants | property</t>
  </si>
  <si>
    <t>Summary of Significant Accounting Policies (Narrative) (Details)</t>
  </si>
  <si>
    <t>Dec. 31, 2017USD ($)segment</t>
  </si>
  <si>
    <t>Dec. 31, 2016USD ($)</t>
  </si>
  <si>
    <t>Dec. 31, 2015USD ($)</t>
  </si>
  <si>
    <t>Intangible assets impairment charges</t>
  </si>
  <si>
    <t>Goodwill impairment loss</t>
  </si>
  <si>
    <t>Number of reportable segments | segment</t>
  </si>
  <si>
    <t>Summary of Significant Accounting Policies (Schedule Of Estimated Useful Lives Of Assets) (Details)</t>
  </si>
  <si>
    <t>Buildings and Improvements [Member] | Minimum [Member]</t>
  </si>
  <si>
    <t>Property, Plant and Equipment [Line Items]</t>
  </si>
  <si>
    <t>Property, Plant and Equipment, Useful Life</t>
  </si>
  <si>
    <t>10 years</t>
  </si>
  <si>
    <t>Buildings and Improvements [Member] | Maximum [Member]</t>
  </si>
  <si>
    <t>40 years</t>
  </si>
  <si>
    <t>Tanks and Terminal Equipment [Member] | Minimum [Member]</t>
  </si>
  <si>
    <t>15 years</t>
  </si>
  <si>
    <t>Tanks and Terminal Equipment [Member] | Maximum [Member]</t>
  </si>
  <si>
    <t>Rail and Rail Equipment [Member] | Minimum [Member]</t>
  </si>
  <si>
    <t>Rail and Rail Equipment [Member] | Maximum [Member]</t>
  </si>
  <si>
    <t>22 years</t>
  </si>
  <si>
    <t>Other Machinery and Equipment [Member] | Minimum [Member]</t>
  </si>
  <si>
    <t>5 years</t>
  </si>
  <si>
    <t>Other Machinery and Equipment [Member] | Maximum [Member]</t>
  </si>
  <si>
    <t>7 years</t>
  </si>
  <si>
    <t>Computers and Software [Member] | Minimum [Member]</t>
  </si>
  <si>
    <t>3 years</t>
  </si>
  <si>
    <t>Computers and Software [Member] | Maximum [Member]</t>
  </si>
  <si>
    <t>Office Furniture and Equipment [Member] | Minimum [Member]</t>
  </si>
  <si>
    <t>Office Furniture and Equipment [Member] | Maximum [Member]</t>
  </si>
  <si>
    <t>Initial Public Offering (Narrative) (Details) - USD ($)</t>
  </si>
  <si>
    <t>Jul. 01, 2015</t>
  </si>
  <si>
    <t>Oct. 26, 2017</t>
  </si>
  <si>
    <t>IPO [Member]</t>
  </si>
  <si>
    <t>Net proceeds received as part of the transaction</t>
  </si>
  <si>
    <t>Underwriting discounts</t>
  </si>
  <si>
    <t>Structuring fees</t>
  </si>
  <si>
    <t>Offering expenses</t>
  </si>
  <si>
    <t>Distribution to Green Plains Inc.</t>
  </si>
  <si>
    <t>Proceeds from issuance of Green Plains Partners common units, retained for general partnership purposes</t>
  </si>
  <si>
    <t>Revolving Credit Facility [Member]</t>
  </si>
  <si>
    <t>Line of credit, maximum borrowing capacity</t>
  </si>
  <si>
    <t>Revolving Credit Facility [Member] | IPO [Member]</t>
  </si>
  <si>
    <t>Origination fees</t>
  </si>
  <si>
    <t>Debt instrument, term</t>
  </si>
  <si>
    <t>Ownership interest, percentage</t>
  </si>
  <si>
    <t>2.00%</t>
  </si>
  <si>
    <t>Common Units - Public [Member] | Limited Partners [Member] | IPO [Member]</t>
  </si>
  <si>
    <t>Number of units issued as part of the transaction</t>
  </si>
  <si>
    <t>Offering price per unit sold to the public</t>
  </si>
  <si>
    <t>Ownership interest, public, percentage</t>
  </si>
  <si>
    <t>35.50%</t>
  </si>
  <si>
    <t>Partnership [Member] | IPO [Member] | Green Plains Operating Company LLC (“OpCo”) [Member]</t>
  </si>
  <si>
    <t>Limited liability company, ownership interest</t>
  </si>
  <si>
    <t>97.75%</t>
  </si>
  <si>
    <t>Partnership [Member] | IPO [Member] | Green Plains Ethanol Storage LLC [Member]</t>
  </si>
  <si>
    <t>10.32%</t>
  </si>
  <si>
    <t>Partnership [Member] | IPO [Member] | Green Plains Trucking II LLC [Member]</t>
  </si>
  <si>
    <t>100.00%</t>
  </si>
  <si>
    <t>Partnership [Member] | General Partner [Member] | IPO [Member] | Green Plains Operating Company LLC (“OpCo”) [Member]</t>
  </si>
  <si>
    <t>2.25%</t>
  </si>
  <si>
    <t>Partnership [Member] | Common Units [Member] | IPO [Member] | Green Plains Operating Company LLC (“OpCo”) [Member]</t>
  </si>
  <si>
    <t>Partnership [Member] | Common Units [Member] | IPO [Member] | Green Plains Ethanol Storage LLC [Member]</t>
  </si>
  <si>
    <t>Partnership [Member] | Common Units [Member] | IPO [Member] | Green Plains Trucking II LLC [Member]</t>
  </si>
  <si>
    <t>Partnership [Member] | Subordinated Units [Member] | IPO [Member] | Green Plains Operating Company LLC (“OpCo”) [Member]</t>
  </si>
  <si>
    <t>Partnership [Member] | Subordinated Units [Member] | IPO [Member] | Green Plains Ethanol Storage LLC [Member]</t>
  </si>
  <si>
    <t>Partnership [Member] | Subordinated Units [Member] | IPO [Member] | Green Plains Trucking II LLC [Member]</t>
  </si>
  <si>
    <t>Green Plains Inc. [Member] | Limited Partners [Member] | IPO [Member]</t>
  </si>
  <si>
    <t>62.50%</t>
  </si>
  <si>
    <t>Green Plains Inc. [Member] | General Partner [Member] | IPO [Member]</t>
  </si>
  <si>
    <t>Green Plains Inc. [Member] | Common Units [Member] | Limited Partners [Member] | IPO [Member]</t>
  </si>
  <si>
    <t>Green Plains Inc. [Member] | Subordinated Units [Member] | Limited Partners [Member] | IPO [Member]</t>
  </si>
  <si>
    <t>Omnibus Agreement [Member] | IPO [Member]</t>
  </si>
  <si>
    <t>Right of first offer to acquire assets, maximum term</t>
  </si>
  <si>
    <t>Fee-based Storage and Throughput Agreement [Member] | IPO [Member] | Green Plains Trade [Member]</t>
  </si>
  <si>
    <t>Service agreement, term</t>
  </si>
  <si>
    <t>Fee-based Rail Transportation Services Agreement [Member] | IPO [Member] | Green Plains Trade [Member]</t>
  </si>
  <si>
    <t>6 years</t>
  </si>
  <si>
    <t>Fee-based Trucking Transportation Agreement [Member] | IPO [Member] | Green Plains Trade [Member]</t>
  </si>
  <si>
    <t>1 year</t>
  </si>
  <si>
    <t>Birmingham Terminal Services Agreement [Member] | IPO [Member] | Green Plains Trade [Member]</t>
  </si>
  <si>
    <t>2 years 6 months</t>
  </si>
  <si>
    <t>Acquisitions (Narrative) (Details) $ in Thousands</t>
  </si>
  <si>
    <t>Net assets, historical cost</t>
  </si>
  <si>
    <t>Acquisitions (Summary of Assets Acquired and Liabilities Assumed) (Details) - USD ($) $ in Thousands</t>
  </si>
  <si>
    <t>Sep. 23, 2016</t>
  </si>
  <si>
    <t>Jan. 01, 2016</t>
  </si>
  <si>
    <t>Dec. 31, 2014</t>
  </si>
  <si>
    <t>Identifiable assets acquired and liabilities assumed:</t>
  </si>
  <si>
    <t>Partners' capital effect, effective acquisition date</t>
  </si>
  <si>
    <t>Purchase price, effective acquisition date</t>
  </si>
  <si>
    <t>Total identifiable net assets</t>
  </si>
  <si>
    <t>Acquisitions (Summary of the Results of Operations of the Acquired Assets for the Period of Common Control) (Details) - USD ($) $ in Thousands</t>
  </si>
  <si>
    <t>3 Months Ended</t>
  </si>
  <si>
    <t>Sep. 30, 2017</t>
  </si>
  <si>
    <t>Mar. 31, 2017</t>
  </si>
  <si>
    <t>Sep. 30, 2016</t>
  </si>
  <si>
    <t>Jun. 30, 2016</t>
  </si>
  <si>
    <t>Mar. 31, 2016</t>
  </si>
  <si>
    <t>Property and Equipment (Narrative) (Details) - USD ($) $ in Thousands</t>
  </si>
  <si>
    <t>Property and Equipment (Schedule of Components of Property and Equipment) (Details) - USD ($) $ in Thousands</t>
  </si>
  <si>
    <t>Total property and equipment</t>
  </si>
  <si>
    <t>Less: accumulated depreciation and amortization</t>
  </si>
  <si>
    <t>Tanks and Terminal Equipment [Member]</t>
  </si>
  <si>
    <t>Leasehold Improvements And Other [Member]</t>
  </si>
  <si>
    <t>Rail and Rail Equipment [Member]</t>
  </si>
  <si>
    <t>Land and Buildings [Member]</t>
  </si>
  <si>
    <t>Trucks and Other Vehicles [Member]</t>
  </si>
  <si>
    <t>Computer Equipment, Furniture and Fixtures [Member]</t>
  </si>
  <si>
    <t>Construction-In-Progress [Member]</t>
  </si>
  <si>
    <t>Goodwill (Details)</t>
  </si>
  <si>
    <t>Number of Reporting Units | segment</t>
  </si>
  <si>
    <t>Debt (Narrative) (Details)</t>
  </si>
  <si>
    <t>Dec. 31, 2017USD ($)</t>
  </si>
  <si>
    <t>Oct. 26, 2017USD ($)</t>
  </si>
  <si>
    <t>Debt Instrument [Line Items]</t>
  </si>
  <si>
    <t>Unamortized debt issuance costs</t>
  </si>
  <si>
    <t>Capitalized interest</t>
  </si>
  <si>
    <t>Revolving credit facility, increase</t>
  </si>
  <si>
    <t>Additional amount available under credit facility without consent of the lenders</t>
  </si>
  <si>
    <t>Sublimit available for swing line loans under credit facility</t>
  </si>
  <si>
    <t>Sublimit available for letters of credit under credit facility</t>
  </si>
  <si>
    <t>Net leverage ratio, total funded indebtedness, cash in excess of minimum amount</t>
  </si>
  <si>
    <t>Net leverage ratio, total funded indebtedness, amount divided by the four preceding quarters' consolidated EBITDA</t>
  </si>
  <si>
    <t>Interest rate during period</t>
  </si>
  <si>
    <t>4.10%</t>
  </si>
  <si>
    <t>Line of credit, carrying value</t>
  </si>
  <si>
    <t>Minimum [Member] | Revolving Credit Facility [Member]</t>
  </si>
  <si>
    <t>Net leverage ratio, basis points per annum</t>
  </si>
  <si>
    <t>Interest coverage ratio</t>
  </si>
  <si>
    <t>Maximum [Member] | Revolving Credit Facility [Member]</t>
  </si>
  <si>
    <t>Net leverage ratio</t>
  </si>
  <si>
    <t>Base Rate [Member] | Revolving Credit Facility [Member]</t>
  </si>
  <si>
    <t>Interest rate, basis for effective rate</t>
  </si>
  <si>
    <t>base rate plus 1.25% to 2.00% per year</t>
  </si>
  <si>
    <t>Base Rate [Member] | Minimum [Member] | Revolving Credit Facility [Member]</t>
  </si>
  <si>
    <t>Interest rate, basis spread on variable rate, percentage</t>
  </si>
  <si>
    <t>1.25%</t>
  </si>
  <si>
    <t>Base Rate [Member] | Maximum [Member] | Revolving Credit Facility [Member]</t>
  </si>
  <si>
    <t>LIBOR [Member] | Revolving Credit Facility [Member]</t>
  </si>
  <si>
    <t>LIBOR plus 2.25% to 3.00%</t>
  </si>
  <si>
    <t>LIBOR [Member] | Minimum [Member] | Revolving Credit Facility [Member]</t>
  </si>
  <si>
    <t>LIBOR [Member] | Maximum [Member] | Revolving Credit Facility [Member]</t>
  </si>
  <si>
    <t>3.00%</t>
  </si>
  <si>
    <t>Birmingham BioEnergy Partners LLC [Member] | New Market Tax Credits [Member]</t>
  </si>
  <si>
    <t>Repayments of Notes Payable</t>
  </si>
  <si>
    <t>Notes Payable</t>
  </si>
  <si>
    <t>Interest rate, stated percentage</t>
  </si>
  <si>
    <t>1.00%</t>
  </si>
  <si>
    <t>Principal payments (including interest)</t>
  </si>
  <si>
    <t>Debt instrument, right to call</t>
  </si>
  <si>
    <t>Anticipated tax credits</t>
  </si>
  <si>
    <t>Debt (Schedule of Long-Term Debt Repayments) (Details) $ in Thousands</t>
  </si>
  <si>
    <t>Thereafter</t>
  </si>
  <si>
    <t>Asset Retirement Obligations (Schedule of Change in the Liability for the Asset Retirement Obligations) (Details) - USD ($) $ in Thousands</t>
  </si>
  <si>
    <t>Asset Retirement Obligation, Roll Forward Analysis [Roll Forward]</t>
  </si>
  <si>
    <t>Balance at beginning of year</t>
  </si>
  <si>
    <t>Additional asset retirement obligations incurred</t>
  </si>
  <si>
    <t>Liabilities settled</t>
  </si>
  <si>
    <t>Accretion expense</t>
  </si>
  <si>
    <t>Balance at end of year</t>
  </si>
  <si>
    <t>Unit-Based Compensation (Narrative) (Details) - USD ($) $ in Thousands</t>
  </si>
  <si>
    <t>Share-based Compensation Arrangement by Share-based Payment Award [Line Items]</t>
  </si>
  <si>
    <t>Number of shares authorized</t>
  </si>
  <si>
    <t>Restricted Units [Member]</t>
  </si>
  <si>
    <t>Compensation costs</t>
  </si>
  <si>
    <t>Unrecognized compensation costs</t>
  </si>
  <si>
    <t>Unit-Based Compensation (Summary Of Non-vested Unit-based Award Activity) (Details)</t>
  </si>
  <si>
    <t>Dec. 31, 2017$ / sharesshares</t>
  </si>
  <si>
    <t>Non-Vested Units, Non-Vested at Beginning Of Period | shares</t>
  </si>
  <si>
    <t>Non-Vested Units, Granted | shares</t>
  </si>
  <si>
    <t>Non-Vested Units, Forfeited | shares</t>
  </si>
  <si>
    <t>Non-Vested Units, Vested | shares</t>
  </si>
  <si>
    <t>Non-Vested Units, Non-Vested at End Of Period | shares</t>
  </si>
  <si>
    <t>Weighted-Average Grant-Date Fair Value, Non-Vested Beginning Of Period | $ / shares</t>
  </si>
  <si>
    <t>Weighted-Average Grant-Date Fair Value, Granted | $ / shares</t>
  </si>
  <si>
    <t>Weighted-Average Grant-Date Fair Value,Forfeited | $ / shares</t>
  </si>
  <si>
    <t>Weighted-Average Grant-Date Fair Value, Vested | $ / shares</t>
  </si>
  <si>
    <t>Weighted-Average Grant-Date Fair Value, Non-Vested End Of Period | $ / shares</t>
  </si>
  <si>
    <t>Weighted-Average Remaining Vesting Term</t>
  </si>
  <si>
    <t>6 months</t>
  </si>
  <si>
    <t>Partners' Capital (Narrative) (Details) - USD ($) $ / shares in Units, $ in Thousands</t>
  </si>
  <si>
    <t>Sep. 30, 2015</t>
  </si>
  <si>
    <t>Limited Partners' Capital Account [Line Items]</t>
  </si>
  <si>
    <t>Distribution Made To Limited Partner And Genearl Partner, Threshold In Days After End Of Each Calendar Quarter, Distribution Payment</t>
  </si>
  <si>
    <t>45 days</t>
  </si>
  <si>
    <t>Incentive distribution rights, maximum ownership percentage by general partner</t>
  </si>
  <si>
    <t>48.00%</t>
  </si>
  <si>
    <t>Quarterly cash distribution declared</t>
  </si>
  <si>
    <t>Quarterly distribution declared, per unit</t>
  </si>
  <si>
    <t>Partnership distributions, first qualifier, percentage distribution on each oustanding unit</t>
  </si>
  <si>
    <t>Partnership distributions, second qualifier, percentage distribution on any arrearages to each outstanding unit</t>
  </si>
  <si>
    <t>Partnership distributions, third qualifier, percentage distribution on each outstanding unit</t>
  </si>
  <si>
    <t>98.00%</t>
  </si>
  <si>
    <t>Three Consecutive, Four Quarter Periods Ending On or After June 30 2018 [Member] | Minimum [Member]</t>
  </si>
  <si>
    <t>Annualized minimum distirbutions to be paid, per unit</t>
  </si>
  <si>
    <t>Any Four Quarter Period Ending On or After June 30, 2016, Provided No Arrearages [Member] | Minimum [Member]</t>
  </si>
  <si>
    <t>Second Target Distribution [Member] | Minimum [Member]</t>
  </si>
  <si>
    <t>Total quarterly distribution per unit, target amount</t>
  </si>
  <si>
    <t>Partners' Capital (Rollforward Of The Number Of Common And Subordinated Limited Partner Units Outstanding) (Details) - USD ($)</t>
  </si>
  <si>
    <t>6 Months Ended</t>
  </si>
  <si>
    <t>Increase (Decrease) in Partners' Capital [Roll Forward]</t>
  </si>
  <si>
    <t>Units issued in connection with IPO, July 1, 2015</t>
  </si>
  <si>
    <t>Units, December 31, 2015</t>
  </si>
  <si>
    <t>Units issued under the LTIP</t>
  </si>
  <si>
    <t>Units forfeited under the LTIP</t>
  </si>
  <si>
    <t>Units, End of period</t>
  </si>
  <si>
    <t>Common Units - Public [Member]</t>
  </si>
  <si>
    <t>Common Units - Green Plains [Member]</t>
  </si>
  <si>
    <t>Partners' Capital (Summary Of The Percentage Allocations Of Available Cash From Operating Surplus Based On Specified Target Distribution Levels) (Details)</t>
  </si>
  <si>
    <t>Dec. 31, 2017$ / shares</t>
  </si>
  <si>
    <t>Minimum [Member] | Minimum Quarterly Distribution [Member]</t>
  </si>
  <si>
    <t>Distributions Made to Limited Partners And General Partner [Line Items]</t>
  </si>
  <si>
    <t>Total Quarterly Distribution Per Unit - Target Amount</t>
  </si>
  <si>
    <t>Minimum [Member] | First Target Distribution [Member]</t>
  </si>
  <si>
    <t>Minimum [Member] | Second Target Distribution [Member]</t>
  </si>
  <si>
    <t>Minimum [Member] | Third Target Distribution [Member]</t>
  </si>
  <si>
    <t>Minimum [Member] | Thereafter [Member]</t>
  </si>
  <si>
    <t>Maximum [Member] | First Target Distribution [Member]</t>
  </si>
  <si>
    <t>Maximum [Member] | Second Target Distribution [Member]</t>
  </si>
  <si>
    <t>Maximum [Member] | Third Target Distribution [Member]</t>
  </si>
  <si>
    <t>Common and Subordinated Unitholders [Member] | Minimum Quarterly Distribution [Member]</t>
  </si>
  <si>
    <t>Marginal Percentage Interest In Distribution</t>
  </si>
  <si>
    <t>Common and Subordinated Unitholders [Member] | First Target Distribution [Member]</t>
  </si>
  <si>
    <t>Common and Subordinated Unitholders [Member] | Second Target Distribution [Member]</t>
  </si>
  <si>
    <t>85.00%</t>
  </si>
  <si>
    <t>Common and Subordinated Unitholders [Member] | Third Target Distribution [Member]</t>
  </si>
  <si>
    <t>75.00%</t>
  </si>
  <si>
    <t>Common and Subordinated Unitholders [Member] | Thereafter [Member]</t>
  </si>
  <si>
    <t>General Partner [Member] | Minimum Quarterly Distribution [Member]</t>
  </si>
  <si>
    <t>General Partner [Member] | First Target Distribution [Member]</t>
  </si>
  <si>
    <t>General Partner [Member] | Second Target Distribution [Member]</t>
  </si>
  <si>
    <t>15.00%</t>
  </si>
  <si>
    <t>General Partner [Member] | Third Target Distribution [Member]</t>
  </si>
  <si>
    <t>25.00%</t>
  </si>
  <si>
    <t>General Partner [Member] | Thereafter [Member]</t>
  </si>
  <si>
    <t>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t>
  </si>
  <si>
    <t>The percentage interests for the general partner assume the general partner contributes additional capital necessary to maintain its 2% general partner interest, does not transfer any of its incentive distribution rights and there are no arrearages on common units.</t>
  </si>
  <si>
    <t>Partners' Capital (Summary Of Quarterly Cash Distributions Declarations, Payments And Scheduled Payments) (Details) - $ / shares</t>
  </si>
  <si>
    <t>Declaration Date</t>
  </si>
  <si>
    <t>Jan. 18,
		2018</t>
  </si>
  <si>
    <t>Oct. 19,
		2017</t>
  </si>
  <si>
    <t>Jul. 20,
		2017</t>
  </si>
  <si>
    <t>Apr. 20,
		2017</t>
  </si>
  <si>
    <t>Jan. 23,
		2017</t>
  </si>
  <si>
    <t>Oct. 20,
		2016</t>
  </si>
  <si>
    <t>Jul. 20,
		2016</t>
  </si>
  <si>
    <t>Apr. 21,
		2016</t>
  </si>
  <si>
    <t>Jan. 21,
		2016</t>
  </si>
  <si>
    <t>Oct. 22,
		2015</t>
  </si>
  <si>
    <t>Record Date</t>
  </si>
  <si>
    <t>Feb. 2,
		2018</t>
  </si>
  <si>
    <t>Nov. 3,
		2017</t>
  </si>
  <si>
    <t>Aug. 4,
		2017</t>
  </si>
  <si>
    <t>May 5,
		2017</t>
  </si>
  <si>
    <t>Feb. 3,
		2017</t>
  </si>
  <si>
    <t>Nov. 4,
		2016</t>
  </si>
  <si>
    <t>Aug. 5,
		2016</t>
  </si>
  <si>
    <t>May 6,
		2016</t>
  </si>
  <si>
    <t>Feb. 5,
		2016</t>
  </si>
  <si>
    <t>Nov. 6,
		2015</t>
  </si>
  <si>
    <t>Payment Date</t>
  </si>
  <si>
    <t>Feb. 9,
		2018</t>
  </si>
  <si>
    <t>Nov. 10,
		2017</t>
  </si>
  <si>
    <t>Aug. 11,
		2017</t>
  </si>
  <si>
    <t>May 15,
		2017</t>
  </si>
  <si>
    <t>Feb. 14,
		2017</t>
  </si>
  <si>
    <t>Nov. 14,
		2016</t>
  </si>
  <si>
    <t>Aug. 12,
		2016</t>
  </si>
  <si>
    <t>May 13,
		2016</t>
  </si>
  <si>
    <t>Feb. 12,
		2016</t>
  </si>
  <si>
    <t>Nov. 13,
		2015</t>
  </si>
  <si>
    <t>Quarterly Distribution</t>
  </si>
  <si>
    <t>Partners' Capital (Schedule Allocation Of Total Cash Distributions To The General And Limited Partners) (Details) - USD ($) $ in Thousands</t>
  </si>
  <si>
    <t>Distribution Made to Limited Partner [Line Items]</t>
  </si>
  <si>
    <t>Distributions paid</t>
  </si>
  <si>
    <t>Distributions declared</t>
  </si>
  <si>
    <t>General Partner: Distribution Not Including Incentive Distribution [Member]</t>
  </si>
  <si>
    <t>General Partner: Incentive Distribution [Member]</t>
  </si>
  <si>
    <t>Limited Partners [Member]</t>
  </si>
  <si>
    <t>Limited Partners [Member] | Common Units - Public [Member]</t>
  </si>
  <si>
    <t>Limited Partners [Member] | Common Units - Green Plains [Member]</t>
  </si>
  <si>
    <t>Earnings Per Unit (Narrative) (Details) - shares</t>
  </si>
  <si>
    <t>Jun. 30, 2015</t>
  </si>
  <si>
    <t>Earnings Per Unit [Line Items]</t>
  </si>
  <si>
    <t>Potentially dilutive common or subordinated units outstanding</t>
  </si>
  <si>
    <t>Earnings Per Unit (Schedule Of Basic And Diluted Earnings Per Unit) (Details) - USD ($) $ / shares in Units, $ in Thousands</t>
  </si>
  <si>
    <t>Earnings in excess of (less than) distributions</t>
  </si>
  <si>
    <t>Earnings less than distributions</t>
  </si>
  <si>
    <t>Common Units [Member] | Limited Partners [Member]</t>
  </si>
  <si>
    <t>Income Taxes (Narrative) (Details) - USD ($) $ in Thousands</t>
  </si>
  <si>
    <t>Dec. 31, 2018</t>
  </si>
  <si>
    <t>Deferred tax assets</t>
  </si>
  <si>
    <t>Income taxes payable</t>
  </si>
  <si>
    <t>Effective Income Tax Rate Reconciliation, at Federal Statutory Income Tax Rate, Percent</t>
  </si>
  <si>
    <t>35.00%</t>
  </si>
  <si>
    <t>Birmingham BioEnergy Partners LLC [Member]</t>
  </si>
  <si>
    <t>MLP Predecessor [Member]</t>
  </si>
  <si>
    <t>Member contributions (distributions), tax amounts</t>
  </si>
  <si>
    <t>Scenario, Forecast [Member]</t>
  </si>
  <si>
    <t>21.00%</t>
  </si>
  <si>
    <t>Scenario, Adjustment [Member]</t>
  </si>
  <si>
    <t>Income Taxes (Schedule Of Income Tax Expense (Benefit)) (Details) - USD ($) $ in Thousands</t>
  </si>
  <si>
    <t>Current</t>
  </si>
  <si>
    <t>Deferred</t>
  </si>
  <si>
    <t>Income tax expense (benefit), Total</t>
  </si>
  <si>
    <t>Income Taxes (Schedule of Differences Between Income Tax Expense (Benefit)) (Details) - USD ($) $ in Thousands</t>
  </si>
  <si>
    <t>Tax expense (benefit) at federal statutory rate of 35%</t>
  </si>
  <si>
    <t>State income tax expense (benefit), net of federal</t>
  </si>
  <si>
    <t>Commitments and Contingencies (Narrative) (Details) $ in Thousands</t>
  </si>
  <si>
    <t>Jul. 01, 2015$ / gal</t>
  </si>
  <si>
    <t>Other Commitments [Line Items]</t>
  </si>
  <si>
    <t>Lease expenses</t>
  </si>
  <si>
    <t>IPO [Member] | Fee-based Storage and Throughput Agreement [Member] | Green Plains Trade [Member]</t>
  </si>
  <si>
    <t>Throughput, price per gallon | $ / gal</t>
  </si>
  <si>
    <t>Commitments and Contingencies (Schedule of Aggregate Minimum Lease Payments) (Details) $ in Thousands</t>
  </si>
  <si>
    <t>Commitments and Contingencies (Sumamry Of Minimum Future Rental Revenue) (Details) $ in Thousands</t>
  </si>
  <si>
    <t>Commitments and Contingencies (Schedule of Aggregate Minimum Service Payments) (Details) $ in Thousands</t>
  </si>
  <si>
    <t>Major Customers (Details) - USD ($) $ in Thousands</t>
  </si>
  <si>
    <t>Revenue, Major Customer [Line Items]</t>
  </si>
  <si>
    <t>Green Plains Trade Group LLC [Member] | Sales Revenue, Services, Net [Member]</t>
  </si>
  <si>
    <t>Related Party Transactions (Details) $ in Thousands, gal in Millions</t>
  </si>
  <si>
    <t>Dec. 31, 2017USD ($)gal</t>
  </si>
  <si>
    <t>Dec. 31, 2017USD ($)$ / galitemgal</t>
  </si>
  <si>
    <t>Dec. 31, 2016USD ($)$ / galitemgal</t>
  </si>
  <si>
    <t>Dec. 31, 2015USD ($)$ / galgal</t>
  </si>
  <si>
    <t>Jun. 30, 2017USD ($)</t>
  </si>
  <si>
    <t>Related Party Transaction [Line Items]</t>
  </si>
  <si>
    <t>Shared services expenses</t>
  </si>
  <si>
    <t>Revenue from related parties</t>
  </si>
  <si>
    <t>Tank cleaning expense</t>
  </si>
  <si>
    <t>Distribution to Green Plains</t>
  </si>
  <si>
    <t>Member contributions (distributions)</t>
  </si>
  <si>
    <t>Green Plains Trade [Member] | Fee-based Storage and Throughput and Rail Transporatation Agreements [Member]</t>
  </si>
  <si>
    <t>Deficiency payment</t>
  </si>
  <si>
    <t>Deficiency payment credit</t>
  </si>
  <si>
    <t>Green Plains Trade [Member] | Fee-based Rail Transportation Services Agreement [Member]</t>
  </si>
  <si>
    <t>Railcar volumetric capacity, average monthly fee, price per gallon | $ / gal</t>
  </si>
  <si>
    <t>Railcar volumetric capacity (in gallons) | gal</t>
  </si>
  <si>
    <t>Number of railcars | item</t>
  </si>
  <si>
    <t>Logistical operations management and other services, volumetric capacity | gal</t>
  </si>
  <si>
    <t>Logistical operations management and other services, monthly fee, price per gallon | $ / gal</t>
  </si>
  <si>
    <t>Green Plains Trade [Member] | Birmingham Terminal Services Agreement [Member]</t>
  </si>
  <si>
    <t>Minimum volume commitment, throughput capacity (in gallons) | gal</t>
  </si>
  <si>
    <t>MLP Predecessor [Member] | Green Plains Trade [Member] | Fee-based Trucking Transportation and Terminal Services Agreements [Member]</t>
  </si>
  <si>
    <t>IPO [Member] | Green Plains Trade [Member] | Fee-based Storage and Throughput and Rail Transporatation Agreements [Member]</t>
  </si>
  <si>
    <t>IPO [Member] | Green Plains Trade [Member] | Fee-based Storage and Throughput Agreement [Member]</t>
  </si>
  <si>
    <t>IPO [Member] | Green Plains Trade [Member] | Fee-based Rail Transportation Services Agreement [Member]</t>
  </si>
  <si>
    <t>IPO [Member] | Green Plains Trade [Member] | Fee-based Trucking Transportation Agreement [Member]</t>
  </si>
  <si>
    <t>IPO [Member] | Green Plains Trade [Member] | Birmingham Terminal Services Agreement [Member]</t>
  </si>
  <si>
    <t>Quarterly Financial Data (Schedule Of Quarterly Financial Information) (Details) - USD ($) $ / shares in Units, $ in Thousands</t>
  </si>
  <si>
    <t>Net income (loss)</t>
  </si>
  <si>
    <t>Distribution declar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4" t="n">
        <v>1635650</v>
      </c>
    </row>
    <row r="10" spans="1:4">
      <c r="A10" s="3" t="s">
        <v>17</v>
      </c>
      <c r="B10" s="3" t="s">
        <v>18</v>
      </c>
    </row>
    <row r="11" spans="1:4">
      <c r="A11" s="3" t="s">
        <v>19</v>
      </c>
      <c r="B11" s="3" t="s">
        <v>20</v>
      </c>
    </row>
    <row r="12" spans="1:4">
      <c r="A12" s="3" t="s">
        <v>21</v>
      </c>
      <c r="B12" s="3" t="s">
        <v>22</v>
      </c>
    </row>
    <row r="13" spans="1:4">
      <c r="A13" s="3" t="s">
        <v>23</v>
      </c>
      <c r="D13" s="5" t="n">
        <v>294.4</v>
      </c>
    </row>
    <row r="14" spans="1:4">
      <c r="A14" s="3" t="s">
        <v>24</v>
      </c>
      <c r="B14" s="3" t="s">
        <v>25</v>
      </c>
    </row>
    <row r="15" spans="1:4">
      <c r="A15" s="3" t="s">
        <v>26</v>
      </c>
      <c r="B15" s="3" t="s">
        <v>22</v>
      </c>
    </row>
    <row r="16" spans="1:4">
      <c r="A16" s="3" t="s">
        <v>27</v>
      </c>
      <c r="B16" s="3" t="s">
        <v>28</v>
      </c>
    </row>
    <row r="17" spans="1:4">
      <c r="A17" s="3" t="s">
        <v>29</v>
      </c>
    </row>
    <row r="18" spans="1:4">
      <c r="A18" s="3" t="s">
        <v>30</v>
      </c>
      <c r="C18" s="4" t="n">
        <v>15922207</v>
      </c>
    </row>
    <row r="19" spans="1:4">
      <c r="A19" s="3" t="s">
        <v>31</v>
      </c>
    </row>
    <row r="20" spans="1:4">
      <c r="A20" s="3" t="s">
        <v>30</v>
      </c>
      <c r="C20" s="4" t="n">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6" t="s">
        <v>191</v>
      </c>
    </row>
    <row r="4" spans="1:2">
      <c r="A4" s="3" t="s">
        <v>42</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v>
      </c>
      <c r="B1" s="2" t="s">
        <v>2</v>
      </c>
      <c r="C1" s="2" t="s">
        <v>33</v>
      </c>
    </row>
    <row r="2" spans="1:3">
      <c r="A2" s="6" t="s">
        <v>34</v>
      </c>
    </row>
    <row r="3" spans="1:3">
      <c r="A3" s="3" t="s">
        <v>35</v>
      </c>
      <c r="B3" s="7" t="n">
        <v>502</v>
      </c>
      <c r="C3" s="7" t="n">
        <v>622</v>
      </c>
    </row>
    <row r="4" spans="1:3">
      <c r="A4" s="3" t="s">
        <v>36</v>
      </c>
      <c r="B4" s="4" t="n">
        <v>2640</v>
      </c>
      <c r="C4" s="4" t="n">
        <v>1513</v>
      </c>
    </row>
    <row r="5" spans="1:3">
      <c r="A5" s="3" t="s">
        <v>37</v>
      </c>
      <c r="B5" s="4" t="n">
        <v>17334</v>
      </c>
      <c r="C5" s="4" t="n">
        <v>18777</v>
      </c>
    </row>
    <row r="6" spans="1:3">
      <c r="A6" s="3" t="s">
        <v>38</v>
      </c>
      <c r="B6" s="4" t="n">
        <v>96</v>
      </c>
      <c r="C6" s="4" t="n">
        <v>243</v>
      </c>
    </row>
    <row r="7" spans="1:3">
      <c r="A7" s="3" t="s">
        <v>39</v>
      </c>
      <c r="B7" s="4" t="n">
        <v>1062</v>
      </c>
      <c r="C7" s="4" t="n">
        <v>1120</v>
      </c>
    </row>
    <row r="8" spans="1:3">
      <c r="A8" s="3" t="s">
        <v>40</v>
      </c>
      <c r="B8" s="4" t="n">
        <v>21634</v>
      </c>
      <c r="C8" s="4" t="n">
        <v>22275</v>
      </c>
    </row>
    <row r="9" spans="1:3">
      <c r="A9" s="3" t="s">
        <v>41</v>
      </c>
      <c r="B9" s="4" t="n">
        <v>48305</v>
      </c>
      <c r="C9" s="4" t="n">
        <v>51022</v>
      </c>
    </row>
    <row r="10" spans="1:3">
      <c r="A10" s="3" t="s">
        <v>42</v>
      </c>
      <c r="B10" s="4" t="n">
        <v>10598</v>
      </c>
      <c r="C10" s="4" t="n">
        <v>10598</v>
      </c>
    </row>
    <row r="11" spans="1:3">
      <c r="A11" s="3" t="s">
        <v>43</v>
      </c>
      <c r="B11" s="4" t="n">
        <v>2237</v>
      </c>
    </row>
    <row r="12" spans="1:3">
      <c r="A12" s="3" t="s">
        <v>44</v>
      </c>
      <c r="B12" s="4" t="n">
        <v>8100</v>
      </c>
      <c r="C12" s="4" t="n">
        <v>8100</v>
      </c>
    </row>
    <row r="13" spans="1:3">
      <c r="A13" s="3" t="s">
        <v>45</v>
      </c>
      <c r="B13" s="4" t="n">
        <v>1394</v>
      </c>
      <c r="C13" s="4" t="n">
        <v>1781</v>
      </c>
    </row>
    <row r="14" spans="1:3">
      <c r="A14" s="3" t="s">
        <v>46</v>
      </c>
      <c r="B14" s="4" t="n">
        <v>92268</v>
      </c>
      <c r="C14" s="4" t="n">
        <v>93776</v>
      </c>
    </row>
    <row r="15" spans="1:3">
      <c r="A15" s="6" t="s">
        <v>47</v>
      </c>
    </row>
    <row r="16" spans="1:3">
      <c r="A16" s="3" t="s">
        <v>48</v>
      </c>
      <c r="B16" s="4" t="n">
        <v>5854</v>
      </c>
      <c r="C16" s="4" t="n">
        <v>4280</v>
      </c>
    </row>
    <row r="17" spans="1:3">
      <c r="A17" s="3" t="s">
        <v>49</v>
      </c>
      <c r="B17" s="4" t="n">
        <v>2106</v>
      </c>
      <c r="C17" s="4" t="n">
        <v>1921</v>
      </c>
    </row>
    <row r="18" spans="1:3">
      <c r="A18" s="3" t="s">
        <v>50</v>
      </c>
      <c r="B18" s="4" t="n">
        <v>6684</v>
      </c>
      <c r="C18" s="4" t="n">
        <v>10201</v>
      </c>
    </row>
    <row r="19" spans="1:3">
      <c r="A19" s="3" t="s">
        <v>51</v>
      </c>
      <c r="B19" s="4" t="n">
        <v>192</v>
      </c>
      <c r="C19" s="4" t="n">
        <v>199</v>
      </c>
    </row>
    <row r="20" spans="1:3">
      <c r="A20" s="3" t="s">
        <v>52</v>
      </c>
      <c r="B20" s="4" t="n">
        <v>1222</v>
      </c>
      <c r="C20" s="4" t="n">
        <v>702</v>
      </c>
    </row>
    <row r="21" spans="1:3">
      <c r="A21" s="3" t="s">
        <v>53</v>
      </c>
      <c r="B21" s="4" t="n">
        <v>16058</v>
      </c>
      <c r="C21" s="4" t="n">
        <v>17303</v>
      </c>
    </row>
    <row r="22" spans="1:3">
      <c r="A22" s="3" t="s">
        <v>54</v>
      </c>
      <c r="B22" s="4" t="n">
        <v>134875</v>
      </c>
      <c r="C22" s="4" t="n">
        <v>136927</v>
      </c>
    </row>
    <row r="23" spans="1:3">
      <c r="A23" s="3" t="s">
        <v>55</v>
      </c>
      <c r="B23" s="4" t="n">
        <v>797</v>
      </c>
      <c r="C23" s="4" t="n">
        <v>739</v>
      </c>
    </row>
    <row r="24" spans="1:3">
      <c r="A24" s="3" t="s">
        <v>51</v>
      </c>
      <c r="B24" s="4" t="n">
        <v>3384</v>
      </c>
      <c r="C24" s="4" t="n">
        <v>2877</v>
      </c>
    </row>
    <row r="25" spans="1:3">
      <c r="A25" s="3" t="s">
        <v>56</v>
      </c>
      <c r="C25" s="4" t="n">
        <v>96</v>
      </c>
    </row>
    <row r="26" spans="1:3">
      <c r="A26" s="3" t="s">
        <v>57</v>
      </c>
      <c r="B26" s="4" t="n">
        <v>155114</v>
      </c>
      <c r="C26" s="4" t="n">
        <v>157942</v>
      </c>
    </row>
    <row r="27" spans="1:3">
      <c r="A27" s="3" t="s">
        <v>58</v>
      </c>
      <c r="B27" s="3" t="s">
        <v>59</v>
      </c>
      <c r="C27" s="3" t="s">
        <v>59</v>
      </c>
    </row>
    <row r="28" spans="1:3">
      <c r="A28" s="3" t="s">
        <v>60</v>
      </c>
      <c r="B28" s="4" t="n">
        <v>-62846</v>
      </c>
      <c r="C28" s="4" t="n">
        <v>-64166</v>
      </c>
    </row>
    <row r="29" spans="1:3">
      <c r="A29" s="3" t="s">
        <v>61</v>
      </c>
      <c r="B29" s="4" t="n">
        <v>92268</v>
      </c>
      <c r="C29" s="4" t="n">
        <v>93776</v>
      </c>
    </row>
    <row r="30" spans="1:3">
      <c r="A30" s="3" t="s">
        <v>62</v>
      </c>
    </row>
    <row r="31" spans="1:3">
      <c r="A31" s="6" t="s">
        <v>47</v>
      </c>
    </row>
    <row r="32" spans="1:3">
      <c r="A32" s="3" t="s">
        <v>60</v>
      </c>
      <c r="B32" s="4" t="n">
        <v>-712</v>
      </c>
      <c r="C32" s="4" t="n">
        <v>-739</v>
      </c>
    </row>
    <row r="33" spans="1:3">
      <c r="A33" s="3" t="s">
        <v>63</v>
      </c>
    </row>
    <row r="34" spans="1:3">
      <c r="A34" s="6" t="s">
        <v>47</v>
      </c>
    </row>
    <row r="35" spans="1:3">
      <c r="A35" s="3" t="s">
        <v>60</v>
      </c>
      <c r="B35" s="4" t="n">
        <v>115747</v>
      </c>
      <c r="C35" s="4" t="n">
        <v>115139</v>
      </c>
    </row>
    <row r="36" spans="1:3">
      <c r="A36" s="3" t="s">
        <v>64</v>
      </c>
    </row>
    <row r="37" spans="1:3">
      <c r="A37" s="6" t="s">
        <v>47</v>
      </c>
    </row>
    <row r="38" spans="1:3">
      <c r="A38" s="3" t="s">
        <v>60</v>
      </c>
      <c r="B38" s="4" t="n">
        <v>-38505</v>
      </c>
      <c r="C38" s="4" t="n">
        <v>-38653</v>
      </c>
    </row>
    <row r="39" spans="1:3">
      <c r="A39" s="3" t="s">
        <v>65</v>
      </c>
    </row>
    <row r="40" spans="1:3">
      <c r="A40" s="6" t="s">
        <v>47</v>
      </c>
    </row>
    <row r="41" spans="1:3">
      <c r="A41" s="3" t="s">
        <v>60</v>
      </c>
      <c r="B41" s="7" t="n">
        <v>-139376</v>
      </c>
      <c r="C41" s="7" t="n">
        <v>-139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6" t="s">
        <v>174</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6" t="s">
        <v>177</v>
      </c>
    </row>
    <row r="4" spans="1:2">
      <c r="A4" s="3" t="s">
        <v>233</v>
      </c>
      <c r="B4" s="3" t="s">
        <v>234</v>
      </c>
    </row>
    <row r="5" spans="1:2">
      <c r="A5" s="3" t="s">
        <v>235</v>
      </c>
      <c r="B5" s="3" t="s">
        <v>236</v>
      </c>
    </row>
    <row r="6" spans="1:2">
      <c r="A6" s="3" t="s">
        <v>237</v>
      </c>
      <c r="B6" s="3" t="s">
        <v>238</v>
      </c>
    </row>
    <row r="7" spans="1:2">
      <c r="A7" s="3" t="s">
        <v>239</v>
      </c>
      <c r="B7" s="3" t="s">
        <v>240</v>
      </c>
    </row>
    <row r="8" spans="1:2">
      <c r="A8" s="3" t="s">
        <v>188</v>
      </c>
      <c r="B8" s="3" t="s">
        <v>241</v>
      </c>
    </row>
    <row r="9" spans="1:2">
      <c r="A9" s="3" t="s">
        <v>196</v>
      </c>
      <c r="B9" s="3" t="s">
        <v>242</v>
      </c>
    </row>
    <row r="10" spans="1:2">
      <c r="A10" s="3" t="s">
        <v>243</v>
      </c>
      <c r="B10" s="3" t="s">
        <v>244</v>
      </c>
    </row>
    <row r="11" spans="1:2">
      <c r="A11" s="3" t="s">
        <v>42</v>
      </c>
      <c r="B11" s="3" t="s">
        <v>245</v>
      </c>
    </row>
    <row r="12" spans="1:2">
      <c r="A12" s="3" t="s">
        <v>246</v>
      </c>
      <c r="B12" s="3" t="s">
        <v>247</v>
      </c>
    </row>
    <row r="13" spans="1:2">
      <c r="A13" s="3" t="s">
        <v>208</v>
      </c>
      <c r="B13" s="3" t="s">
        <v>248</v>
      </c>
    </row>
    <row r="14" spans="1:2">
      <c r="A14" s="3" t="s">
        <v>249</v>
      </c>
      <c r="B14" s="3" t="s">
        <v>250</v>
      </c>
    </row>
    <row r="15" spans="1:2">
      <c r="A15" s="3" t="s">
        <v>251</v>
      </c>
      <c r="B15" s="3" t="s">
        <v>252</v>
      </c>
    </row>
    <row r="16" spans="1:2">
      <c r="A16" s="3" t="s">
        <v>253</v>
      </c>
      <c r="B16" s="3" t="s">
        <v>254</v>
      </c>
    </row>
    <row r="17" spans="1:2">
      <c r="A17" s="3" t="s">
        <v>199</v>
      </c>
      <c r="B17" s="3" t="s">
        <v>255</v>
      </c>
    </row>
    <row r="18" spans="1:2">
      <c r="A18" s="3" t="s">
        <v>205</v>
      </c>
      <c r="B18" s="3" t="s">
        <v>256</v>
      </c>
    </row>
    <row r="19" spans="1:2">
      <c r="A19" s="3" t="s">
        <v>257</v>
      </c>
      <c r="B19" s="3" t="s">
        <v>258</v>
      </c>
    </row>
    <row r="20" spans="1:2">
      <c r="A20" s="3" t="s">
        <v>259</v>
      </c>
      <c r="B20"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6" t="s">
        <v>177</v>
      </c>
    </row>
    <row r="4" spans="1:2">
      <c r="A4" s="3" t="s">
        <v>262</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12</v>
      </c>
    </row>
    <row r="4" spans="1:2">
      <c r="A4" s="6" t="s">
        <v>265</v>
      </c>
    </row>
    <row r="5" spans="1:2">
      <c r="A5" s="3" t="s">
        <v>266</v>
      </c>
      <c r="B5" s="3" t="s">
        <v>267</v>
      </c>
    </row>
    <row r="6" spans="1:2">
      <c r="A6" s="3" t="s">
        <v>268</v>
      </c>
      <c r="B6" s="3" t="s">
        <v>269</v>
      </c>
    </row>
    <row r="7" spans="1:2">
      <c r="A7" s="3" t="s">
        <v>117</v>
      </c>
    </row>
    <row r="8" spans="1:2">
      <c r="A8" s="6" t="s">
        <v>265</v>
      </c>
    </row>
    <row r="9" spans="1:2">
      <c r="A9" s="3" t="s">
        <v>266</v>
      </c>
      <c r="B9"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6" t="s">
        <v>189</v>
      </c>
    </row>
    <row r="4" spans="1:2">
      <c r="A4" s="3" t="s">
        <v>272</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6" t="s">
        <v>194</v>
      </c>
    </row>
    <row r="4" spans="1:2">
      <c r="A4" s="3" t="s">
        <v>275</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33</v>
      </c>
    </row>
    <row r="2" spans="1:3">
      <c r="A2" s="3" t="s">
        <v>63</v>
      </c>
    </row>
    <row r="3" spans="1:3">
      <c r="A3" s="3" t="s">
        <v>67</v>
      </c>
      <c r="B3" s="4" t="n">
        <v>11532565</v>
      </c>
      <c r="C3" s="4" t="n">
        <v>11521016</v>
      </c>
    </row>
    <row r="4" spans="1:3">
      <c r="A4" s="3" t="s">
        <v>68</v>
      </c>
      <c r="B4" s="4" t="n">
        <v>11532565</v>
      </c>
      <c r="C4" s="4" t="n">
        <v>11521016</v>
      </c>
    </row>
    <row r="5" spans="1:3">
      <c r="A5" s="3" t="s">
        <v>64</v>
      </c>
    </row>
    <row r="6" spans="1:3">
      <c r="A6" s="3" t="s">
        <v>67</v>
      </c>
      <c r="B6" s="4" t="n">
        <v>4389642</v>
      </c>
      <c r="C6" s="4" t="n">
        <v>4389642</v>
      </c>
    </row>
    <row r="7" spans="1:3">
      <c r="A7" s="3" t="s">
        <v>68</v>
      </c>
      <c r="B7" s="4" t="n">
        <v>4389642</v>
      </c>
      <c r="C7" s="4" t="n">
        <v>4389642</v>
      </c>
    </row>
    <row r="8" spans="1:3">
      <c r="A8" s="3" t="s">
        <v>65</v>
      </c>
    </row>
    <row r="9" spans="1:3">
      <c r="A9" s="3" t="s">
        <v>67</v>
      </c>
      <c r="B9" s="4" t="n">
        <v>15889642</v>
      </c>
      <c r="C9" s="4" t="n">
        <v>15889642</v>
      </c>
    </row>
    <row r="10" spans="1:3">
      <c r="A10" s="3" t="s">
        <v>68</v>
      </c>
      <c r="B10" s="4" t="n">
        <v>15889642</v>
      </c>
      <c r="C10" s="4" t="n">
        <v>1588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6" t="s">
        <v>197</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6" t="s">
        <v>200</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03</v>
      </c>
    </row>
    <row r="4" spans="1:2">
      <c r="A4" s="3" t="s">
        <v>284</v>
      </c>
      <c r="B4" s="3" t="s">
        <v>285</v>
      </c>
    </row>
    <row r="5" spans="1:2">
      <c r="A5" s="3" t="s">
        <v>286</v>
      </c>
      <c r="B5" s="3" t="s">
        <v>287</v>
      </c>
    </row>
    <row r="6" spans="1:2">
      <c r="A6" s="3" t="s">
        <v>288</v>
      </c>
      <c r="B6" s="3" t="s">
        <v>289</v>
      </c>
    </row>
    <row r="7" spans="1:2">
      <c r="A7" s="3" t="s">
        <v>290</v>
      </c>
      <c r="B7"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6" t="s">
        <v>206</v>
      </c>
    </row>
    <row r="4" spans="1:2">
      <c r="A4" s="3" t="s">
        <v>293</v>
      </c>
      <c r="B4"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6" t="s">
        <v>209</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c r="B3" s="3" t="s">
        <v>302</v>
      </c>
    </row>
    <row r="4" spans="1:2">
      <c r="A4" s="3" t="s">
        <v>303</v>
      </c>
      <c r="B4" s="3" t="s">
        <v>304</v>
      </c>
    </row>
    <row r="5" spans="1:2">
      <c r="A5" s="3" t="s">
        <v>305</v>
      </c>
      <c r="B5" s="3" t="s">
        <v>306</v>
      </c>
    </row>
    <row r="6" spans="1:2">
      <c r="A6" s="3" t="s">
        <v>307</v>
      </c>
    </row>
    <row r="7" spans="1:2">
      <c r="A7" s="3" t="s">
        <v>303</v>
      </c>
      <c r="B7"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6" t="s">
        <v>221</v>
      </c>
    </row>
    <row r="4" spans="1:2">
      <c r="A4" s="3" t="s">
        <v>310</v>
      </c>
      <c r="B4"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1"/>
  </cols>
  <sheetData>
    <row r="1" spans="1:5">
      <c r="A1" s="1" t="s">
        <v>312</v>
      </c>
      <c r="B1" s="2" t="s">
        <v>313</v>
      </c>
      <c r="C1" s="2" t="s">
        <v>314</v>
      </c>
      <c r="D1" s="2" t="s">
        <v>315</v>
      </c>
      <c r="E1" s="2" t="s">
        <v>316</v>
      </c>
    </row>
    <row r="2" spans="1:5">
      <c r="A2" s="6" t="s">
        <v>317</v>
      </c>
    </row>
    <row r="3" spans="1:5">
      <c r="A3" s="3" t="s">
        <v>318</v>
      </c>
      <c r="E3" s="7" t="n">
        <v>2248</v>
      </c>
    </row>
    <row r="4" spans="1:5">
      <c r="A4" s="3" t="s">
        <v>319</v>
      </c>
    </row>
    <row r="5" spans="1:5">
      <c r="A5" s="6" t="s">
        <v>317</v>
      </c>
    </row>
    <row r="6" spans="1:5">
      <c r="A6" s="3" t="s">
        <v>318</v>
      </c>
      <c r="E6" s="7" t="n">
        <v>2200</v>
      </c>
    </row>
    <row r="7" spans="1:5">
      <c r="A7" s="3" t="s">
        <v>320</v>
      </c>
      <c r="E7" s="3" t="s">
        <v>321</v>
      </c>
    </row>
    <row r="8" spans="1:5">
      <c r="A8" s="3" t="s">
        <v>322</v>
      </c>
      <c r="E8" s="4" t="n">
        <v>110</v>
      </c>
    </row>
    <row r="9" spans="1:5">
      <c r="A9" s="3" t="s">
        <v>323</v>
      </c>
      <c r="E9" s="4" t="n">
        <v>100000</v>
      </c>
    </row>
    <row r="10" spans="1:5">
      <c r="A10" s="3" t="s">
        <v>324</v>
      </c>
    </row>
    <row r="11" spans="1:5">
      <c r="A11" s="6" t="s">
        <v>317</v>
      </c>
    </row>
    <row r="12" spans="1:5">
      <c r="A12" s="3" t="s">
        <v>325</v>
      </c>
      <c r="D12" s="7" t="n">
        <v>7000</v>
      </c>
    </row>
    <row r="13" spans="1:5">
      <c r="A13" s="3" t="s">
        <v>326</v>
      </c>
    </row>
    <row r="14" spans="1:5">
      <c r="A14" s="6" t="s">
        <v>317</v>
      </c>
    </row>
    <row r="15" spans="1:5">
      <c r="A15" s="3" t="s">
        <v>327</v>
      </c>
      <c r="E15" s="9" t="n">
        <v>1.5</v>
      </c>
    </row>
    <row r="16" spans="1:5">
      <c r="A16" s="3" t="s">
        <v>112</v>
      </c>
    </row>
    <row r="17" spans="1:5">
      <c r="A17" s="6" t="s">
        <v>317</v>
      </c>
    </row>
    <row r="18" spans="1:5">
      <c r="A18" s="3" t="s">
        <v>328</v>
      </c>
      <c r="C18" s="7" t="n">
        <v>62312</v>
      </c>
    </row>
    <row r="19" spans="1:5">
      <c r="A19" s="3" t="s">
        <v>117</v>
      </c>
    </row>
    <row r="20" spans="1:5">
      <c r="A20" s="6" t="s">
        <v>317</v>
      </c>
    </row>
    <row r="21" spans="1:5">
      <c r="A21" s="3" t="s">
        <v>328</v>
      </c>
      <c r="B21" s="7" t="n">
        <v>90000</v>
      </c>
    </row>
    <row r="22" spans="1:5">
      <c r="A22" s="3" t="s">
        <v>329</v>
      </c>
      <c r="B22" s="4"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330</v>
      </c>
      <c r="B1" s="2" t="s">
        <v>1</v>
      </c>
    </row>
    <row r="2" spans="1:4">
      <c r="B2" s="2" t="s">
        <v>331</v>
      </c>
      <c r="C2" s="2" t="s">
        <v>332</v>
      </c>
      <c r="D2" s="2" t="s">
        <v>333</v>
      </c>
    </row>
    <row r="3" spans="1:4">
      <c r="A3" s="6" t="s">
        <v>177</v>
      </c>
    </row>
    <row r="4" spans="1:4">
      <c r="A4" s="3" t="s">
        <v>334</v>
      </c>
      <c r="B4" s="7" t="n">
        <v>0</v>
      </c>
      <c r="C4" s="7" t="n">
        <v>0</v>
      </c>
      <c r="D4" s="7" t="n">
        <v>0</v>
      </c>
    </row>
    <row r="5" spans="1:4">
      <c r="A5" s="3" t="s">
        <v>335</v>
      </c>
      <c r="B5" s="7" t="n">
        <v>0</v>
      </c>
      <c r="C5" s="7" t="n">
        <v>0</v>
      </c>
      <c r="D5" s="7" t="n">
        <v>0</v>
      </c>
    </row>
    <row r="6" spans="1:4">
      <c r="A6" s="3" t="s">
        <v>336</v>
      </c>
      <c r="B6" s="4"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3" t="s">
        <v>338</v>
      </c>
    </row>
    <row r="4" spans="1:2">
      <c r="A4" s="6" t="s">
        <v>339</v>
      </c>
    </row>
    <row r="5" spans="1:2">
      <c r="A5" s="3" t="s">
        <v>340</v>
      </c>
      <c r="B5" s="3" t="s">
        <v>341</v>
      </c>
    </row>
    <row r="6" spans="1:2">
      <c r="A6" s="3" t="s">
        <v>342</v>
      </c>
    </row>
    <row r="7" spans="1:2">
      <c r="A7" s="6" t="s">
        <v>339</v>
      </c>
    </row>
    <row r="8" spans="1:2">
      <c r="A8" s="3" t="s">
        <v>340</v>
      </c>
      <c r="B8" s="3" t="s">
        <v>343</v>
      </c>
    </row>
    <row r="9" spans="1:2">
      <c r="A9" s="3" t="s">
        <v>344</v>
      </c>
    </row>
    <row r="10" spans="1:2">
      <c r="A10" s="6" t="s">
        <v>339</v>
      </c>
    </row>
    <row r="11" spans="1:2">
      <c r="A11" s="3" t="s">
        <v>340</v>
      </c>
      <c r="B11" s="3" t="s">
        <v>345</v>
      </c>
    </row>
    <row r="12" spans="1:2">
      <c r="A12" s="3" t="s">
        <v>346</v>
      </c>
    </row>
    <row r="13" spans="1:2">
      <c r="A13" s="6" t="s">
        <v>339</v>
      </c>
    </row>
    <row r="14" spans="1:2">
      <c r="A14" s="3" t="s">
        <v>340</v>
      </c>
      <c r="B14" s="3" t="s">
        <v>343</v>
      </c>
    </row>
    <row r="15" spans="1:2">
      <c r="A15" s="3" t="s">
        <v>347</v>
      </c>
    </row>
    <row r="16" spans="1:2">
      <c r="A16" s="6" t="s">
        <v>339</v>
      </c>
    </row>
    <row r="17" spans="1:2">
      <c r="A17" s="3" t="s">
        <v>340</v>
      </c>
      <c r="B17" s="3" t="s">
        <v>341</v>
      </c>
    </row>
    <row r="18" spans="1:2">
      <c r="A18" s="3" t="s">
        <v>348</v>
      </c>
    </row>
    <row r="19" spans="1:2">
      <c r="A19" s="6" t="s">
        <v>339</v>
      </c>
    </row>
    <row r="20" spans="1:2">
      <c r="A20" s="3" t="s">
        <v>340</v>
      </c>
      <c r="B20" s="3" t="s">
        <v>349</v>
      </c>
    </row>
    <row r="21" spans="1:2">
      <c r="A21" s="3" t="s">
        <v>350</v>
      </c>
    </row>
    <row r="22" spans="1:2">
      <c r="A22" s="6" t="s">
        <v>339</v>
      </c>
    </row>
    <row r="23" spans="1:2">
      <c r="A23" s="3" t="s">
        <v>340</v>
      </c>
      <c r="B23" s="3" t="s">
        <v>351</v>
      </c>
    </row>
    <row r="24" spans="1:2">
      <c r="A24" s="3" t="s">
        <v>352</v>
      </c>
    </row>
    <row r="25" spans="1:2">
      <c r="A25" s="6" t="s">
        <v>339</v>
      </c>
    </row>
    <row r="26" spans="1:2">
      <c r="A26" s="3" t="s">
        <v>340</v>
      </c>
      <c r="B26" s="3" t="s">
        <v>353</v>
      </c>
    </row>
    <row r="27" spans="1:2">
      <c r="A27" s="3" t="s">
        <v>354</v>
      </c>
    </row>
    <row r="28" spans="1:2">
      <c r="A28" s="6" t="s">
        <v>339</v>
      </c>
    </row>
    <row r="29" spans="1:2">
      <c r="A29" s="3" t="s">
        <v>340</v>
      </c>
      <c r="B29" s="3" t="s">
        <v>355</v>
      </c>
    </row>
    <row r="30" spans="1:2">
      <c r="A30" s="3" t="s">
        <v>356</v>
      </c>
    </row>
    <row r="31" spans="1:2">
      <c r="A31" s="6" t="s">
        <v>339</v>
      </c>
    </row>
    <row r="32" spans="1:2">
      <c r="A32" s="3" t="s">
        <v>340</v>
      </c>
      <c r="B32" s="3" t="s">
        <v>351</v>
      </c>
    </row>
    <row r="33" spans="1:2">
      <c r="A33" s="3" t="s">
        <v>357</v>
      </c>
    </row>
    <row r="34" spans="1:2">
      <c r="A34" s="6" t="s">
        <v>339</v>
      </c>
    </row>
    <row r="35" spans="1:2">
      <c r="A35" s="3" t="s">
        <v>340</v>
      </c>
      <c r="B35" s="3" t="s">
        <v>351</v>
      </c>
    </row>
    <row r="36" spans="1:2">
      <c r="A36" s="3" t="s">
        <v>358</v>
      </c>
    </row>
    <row r="37" spans="1:2">
      <c r="A37" s="6" t="s">
        <v>339</v>
      </c>
    </row>
    <row r="38" spans="1:2">
      <c r="A38" s="3" t="s">
        <v>340</v>
      </c>
      <c r="B38"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
  </cols>
  <sheetData>
    <row r="1" spans="1:6">
      <c r="A1" s="1" t="s">
        <v>69</v>
      </c>
      <c r="C1" s="2" t="s">
        <v>1</v>
      </c>
    </row>
    <row r="2" spans="1:6">
      <c r="C2" s="2" t="s">
        <v>2</v>
      </c>
      <c r="D2" s="2" t="s">
        <v>33</v>
      </c>
      <c r="E2" s="2" t="s">
        <v>70</v>
      </c>
    </row>
    <row r="3" spans="1:6">
      <c r="A3" s="6" t="s">
        <v>71</v>
      </c>
    </row>
    <row r="4" spans="1:6">
      <c r="A4" s="3" t="s">
        <v>72</v>
      </c>
      <c r="C4" s="7" t="n">
        <v>100808</v>
      </c>
      <c r="D4" s="7" t="n">
        <v>95470</v>
      </c>
      <c r="E4" s="7" t="n">
        <v>42549</v>
      </c>
      <c r="F4" s="3" t="s">
        <v>73</v>
      </c>
    </row>
    <row r="5" spans="1:6">
      <c r="A5" s="3" t="s">
        <v>74</v>
      </c>
      <c r="C5" s="4" t="n">
        <v>6185</v>
      </c>
      <c r="D5" s="4" t="n">
        <v>8302</v>
      </c>
      <c r="E5" s="4" t="n">
        <v>8388</v>
      </c>
      <c r="F5" s="3" t="s">
        <v>73</v>
      </c>
    </row>
    <row r="6" spans="1:6">
      <c r="A6" s="3" t="s">
        <v>75</v>
      </c>
      <c r="C6" s="4" t="n">
        <v>106993</v>
      </c>
      <c r="D6" s="4" t="n">
        <v>103772</v>
      </c>
      <c r="E6" s="4" t="n">
        <v>50937</v>
      </c>
      <c r="F6" s="3" t="s">
        <v>73</v>
      </c>
    </row>
    <row r="7" spans="1:6">
      <c r="A7" s="6" t="s">
        <v>76</v>
      </c>
    </row>
    <row r="8" spans="1:6">
      <c r="A8" s="3" t="s">
        <v>77</v>
      </c>
      <c r="C8" s="4" t="n">
        <v>33501</v>
      </c>
      <c r="D8" s="4" t="n">
        <v>34211</v>
      </c>
      <c r="E8" s="4" t="n">
        <v>29601</v>
      </c>
      <c r="F8" s="3" t="s">
        <v>73</v>
      </c>
    </row>
    <row r="9" spans="1:6">
      <c r="A9" s="3" t="s">
        <v>78</v>
      </c>
      <c r="C9" s="4" t="n">
        <v>4223</v>
      </c>
      <c r="D9" s="4" t="n">
        <v>4423</v>
      </c>
      <c r="E9" s="4" t="n">
        <v>3114</v>
      </c>
      <c r="F9" s="3" t="s">
        <v>73</v>
      </c>
    </row>
    <row r="10" spans="1:6">
      <c r="A10" s="3" t="s">
        <v>79</v>
      </c>
      <c r="C10" s="4" t="n">
        <v>5111</v>
      </c>
      <c r="D10" s="4" t="n">
        <v>5647</v>
      </c>
      <c r="E10" s="4" t="n">
        <v>5828</v>
      </c>
      <c r="F10" s="3" t="s">
        <v>80</v>
      </c>
    </row>
    <row r="11" spans="1:6">
      <c r="A11" s="3" t="s">
        <v>81</v>
      </c>
      <c r="C11" s="4" t="n">
        <v>42835</v>
      </c>
      <c r="D11" s="4" t="n">
        <v>44281</v>
      </c>
      <c r="E11" s="4" t="n">
        <v>38543</v>
      </c>
      <c r="F11" s="3" t="s">
        <v>73</v>
      </c>
    </row>
    <row r="12" spans="1:6">
      <c r="A12" s="3" t="s">
        <v>82</v>
      </c>
      <c r="C12" s="4" t="n">
        <v>64158</v>
      </c>
      <c r="D12" s="4" t="n">
        <v>59491</v>
      </c>
      <c r="E12" s="4" t="n">
        <v>12394</v>
      </c>
      <c r="F12" s="3" t="s">
        <v>73</v>
      </c>
    </row>
    <row r="13" spans="1:6">
      <c r="A13" s="6" t="s">
        <v>83</v>
      </c>
    </row>
    <row r="14" spans="1:6">
      <c r="A14" s="3" t="s">
        <v>84</v>
      </c>
      <c r="C14" s="4" t="n">
        <v>81</v>
      </c>
      <c r="D14" s="4" t="n">
        <v>83</v>
      </c>
      <c r="E14" s="4" t="n">
        <v>86</v>
      </c>
      <c r="F14" s="3" t="s">
        <v>73</v>
      </c>
    </row>
    <row r="15" spans="1:6">
      <c r="A15" s="3" t="s">
        <v>85</v>
      </c>
      <c r="C15" s="4" t="n">
        <v>-5402</v>
      </c>
      <c r="D15" s="4" t="n">
        <v>-2545</v>
      </c>
      <c r="E15" s="4" t="n">
        <v>-381</v>
      </c>
      <c r="F15" s="3" t="s">
        <v>73</v>
      </c>
    </row>
    <row r="16" spans="1:6">
      <c r="A16" s="3" t="s">
        <v>86</v>
      </c>
      <c r="C16" s="4" t="n">
        <v>150</v>
      </c>
    </row>
    <row r="17" spans="1:6">
      <c r="A17" s="3" t="s">
        <v>87</v>
      </c>
      <c r="C17" s="4" t="n">
        <v>-5171</v>
      </c>
      <c r="D17" s="4" t="n">
        <v>-2462</v>
      </c>
      <c r="E17" s="4" t="n">
        <v>-295</v>
      </c>
      <c r="F17" s="3" t="s">
        <v>73</v>
      </c>
    </row>
    <row r="18" spans="1:6">
      <c r="A18" s="3" t="s">
        <v>88</v>
      </c>
      <c r="C18" s="4" t="n">
        <v>58987</v>
      </c>
      <c r="D18" s="4" t="n">
        <v>57029</v>
      </c>
      <c r="E18" s="4" t="n">
        <v>12099</v>
      </c>
      <c r="F18" s="3" t="s">
        <v>73</v>
      </c>
    </row>
    <row r="19" spans="1:6">
      <c r="A19" s="3" t="s">
        <v>89</v>
      </c>
      <c r="C19" s="4" t="n">
        <v>-109</v>
      </c>
      <c r="D19" s="4" t="n">
        <v>-224</v>
      </c>
      <c r="E19" s="4" t="n">
        <v>4009</v>
      </c>
      <c r="F19" s="3" t="s">
        <v>73</v>
      </c>
    </row>
    <row r="20" spans="1:6">
      <c r="A20" s="3" t="s">
        <v>90</v>
      </c>
      <c r="C20" s="4" t="n">
        <v>-11</v>
      </c>
    </row>
    <row r="21" spans="1:6">
      <c r="A21" s="3" t="s">
        <v>91</v>
      </c>
      <c r="C21" s="4" t="n">
        <v>58867</v>
      </c>
      <c r="D21" s="4" t="n">
        <v>56805</v>
      </c>
      <c r="E21" s="4" t="n">
        <v>16108</v>
      </c>
      <c r="F21" s="3" t="s">
        <v>80</v>
      </c>
    </row>
    <row r="22" spans="1:6">
      <c r="A22" s="3" t="s">
        <v>92</v>
      </c>
      <c r="B22" s="3" t="s">
        <v>73</v>
      </c>
      <c r="E22" s="4" t="n">
        <v>-6628</v>
      </c>
    </row>
    <row r="23" spans="1:6">
      <c r="A23" s="3" t="s">
        <v>93</v>
      </c>
      <c r="B23" s="3" t="s">
        <v>73</v>
      </c>
      <c r="E23" s="4" t="n">
        <v>-273</v>
      </c>
    </row>
    <row r="24" spans="1:6">
      <c r="A24" s="3" t="s">
        <v>94</v>
      </c>
      <c r="C24" s="4" t="n">
        <v>58867</v>
      </c>
      <c r="D24" s="4" t="n">
        <v>56805</v>
      </c>
      <c r="E24" s="4" t="n">
        <v>23009</v>
      </c>
      <c r="F24" s="3" t="s">
        <v>73</v>
      </c>
    </row>
    <row r="25" spans="1:6">
      <c r="A25" s="3" t="s">
        <v>62</v>
      </c>
    </row>
    <row r="26" spans="1:6">
      <c r="A26" s="6" t="s">
        <v>83</v>
      </c>
    </row>
    <row r="27" spans="1:6">
      <c r="A27" s="3" t="s">
        <v>94</v>
      </c>
      <c r="C27" s="4" t="n">
        <v>1177</v>
      </c>
      <c r="D27" s="4" t="n">
        <v>1136</v>
      </c>
      <c r="E27" s="4" t="n">
        <v>460</v>
      </c>
    </row>
    <row r="28" spans="1:6">
      <c r="A28" s="3" t="s">
        <v>95</v>
      </c>
      <c r="C28" s="4" t="n">
        <v>1177</v>
      </c>
      <c r="D28" s="4" t="n">
        <v>1136</v>
      </c>
      <c r="E28" s="4" t="n">
        <v>460</v>
      </c>
      <c r="F28" s="3" t="s">
        <v>73</v>
      </c>
    </row>
    <row r="29" spans="1:6">
      <c r="A29" s="3" t="s">
        <v>96</v>
      </c>
    </row>
    <row r="30" spans="1:6">
      <c r="A30" s="6" t="s">
        <v>83</v>
      </c>
    </row>
    <row r="31" spans="1:6">
      <c r="A31" s="3" t="s">
        <v>94</v>
      </c>
      <c r="C31" s="4" t="n">
        <v>28869</v>
      </c>
      <c r="D31" s="4" t="n">
        <v>27848</v>
      </c>
      <c r="E31" s="4" t="n">
        <v>11278</v>
      </c>
    </row>
    <row r="32" spans="1:6">
      <c r="A32" s="3" t="s">
        <v>97</v>
      </c>
      <c r="C32" s="7" t="n">
        <v>28869</v>
      </c>
      <c r="D32" s="7" t="n">
        <v>27848</v>
      </c>
      <c r="E32" s="7" t="n">
        <v>11278</v>
      </c>
      <c r="F32" s="3" t="s">
        <v>73</v>
      </c>
    </row>
    <row r="33" spans="1:6">
      <c r="A33" s="6" t="s">
        <v>98</v>
      </c>
    </row>
    <row r="34" spans="1:6">
      <c r="A34" s="3" t="s">
        <v>99</v>
      </c>
      <c r="C34" s="8" t="n">
        <v>1.81</v>
      </c>
      <c r="D34" s="8" t="n">
        <v>1.75</v>
      </c>
      <c r="E34" s="8" t="n">
        <v>0.71</v>
      </c>
      <c r="F34" s="3" t="s">
        <v>73</v>
      </c>
    </row>
    <row r="35" spans="1:6">
      <c r="A35" s="6" t="s">
        <v>100</v>
      </c>
    </row>
    <row r="36" spans="1:6">
      <c r="A36" s="3" t="s">
        <v>101</v>
      </c>
      <c r="C36" s="4" t="n">
        <v>15916000</v>
      </c>
      <c r="D36" s="4" t="n">
        <v>15904000</v>
      </c>
      <c r="E36" s="4" t="n">
        <v>15897000</v>
      </c>
      <c r="F36" s="3" t="s">
        <v>73</v>
      </c>
    </row>
    <row r="37" spans="1:6">
      <c r="A37" s="3" t="s">
        <v>102</v>
      </c>
    </row>
    <row r="38" spans="1:6">
      <c r="A38" s="6" t="s">
        <v>83</v>
      </c>
    </row>
    <row r="39" spans="1:6">
      <c r="A39" s="3" t="s">
        <v>94</v>
      </c>
      <c r="C39" s="7" t="n">
        <v>28821</v>
      </c>
      <c r="D39" s="7" t="n">
        <v>27821</v>
      </c>
      <c r="E39" s="7" t="n">
        <v>11271</v>
      </c>
    </row>
    <row r="40" spans="1:6">
      <c r="A40" s="3" t="s">
        <v>97</v>
      </c>
      <c r="C40" s="7" t="n">
        <v>28821</v>
      </c>
      <c r="D40" s="7" t="n">
        <v>27821</v>
      </c>
      <c r="E40" s="7" t="n">
        <v>11271</v>
      </c>
      <c r="F40" s="3" t="s">
        <v>73</v>
      </c>
    </row>
    <row r="41" spans="1:6">
      <c r="A41" s="6" t="s">
        <v>98</v>
      </c>
    </row>
    <row r="42" spans="1:6">
      <c r="A42" s="3" t="s">
        <v>99</v>
      </c>
      <c r="C42" s="8" t="n">
        <v>1.81</v>
      </c>
      <c r="D42" s="8" t="n">
        <v>1.75</v>
      </c>
      <c r="E42" s="8" t="n">
        <v>0.71</v>
      </c>
      <c r="F42" s="3" t="s">
        <v>73</v>
      </c>
    </row>
    <row r="43" spans="1:6">
      <c r="A43" s="6" t="s">
        <v>100</v>
      </c>
    </row>
    <row r="44" spans="1:6">
      <c r="A44" s="3" t="s">
        <v>101</v>
      </c>
      <c r="C44" s="4" t="n">
        <v>15890000</v>
      </c>
      <c r="D44" s="4" t="n">
        <v>15890000</v>
      </c>
      <c r="E44" s="4" t="n">
        <v>15890000</v>
      </c>
      <c r="F44" s="3" t="s">
        <v>73</v>
      </c>
    </row>
    <row r="45" spans="1:6"/>
    <row r="46" spans="1:6">
      <c r="A46" s="3" t="s">
        <v>73</v>
      </c>
      <c r="B46" s="3" t="s">
        <v>103</v>
      </c>
    </row>
    <row r="47" spans="1:6">
      <c r="A47" s="3" t="s">
        <v>104</v>
      </c>
      <c r="B47" s="3" t="s">
        <v>105</v>
      </c>
    </row>
  </sheetData>
  <mergeCells count="6">
    <mergeCell ref="A1:B2"/>
    <mergeCell ref="C1:F1"/>
    <mergeCell ref="E2:F2"/>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9</v>
      </c>
      <c r="B1" s="2" t="s">
        <v>360</v>
      </c>
      <c r="C1" s="2" t="s">
        <v>2</v>
      </c>
      <c r="D1" s="2" t="s">
        <v>361</v>
      </c>
    </row>
    <row r="2" spans="1:4">
      <c r="A2" s="3" t="s">
        <v>362</v>
      </c>
    </row>
    <row r="3" spans="1:4">
      <c r="A3" s="3" t="s">
        <v>363</v>
      </c>
      <c r="B3" s="7" t="n">
        <v>157500000</v>
      </c>
    </row>
    <row r="4" spans="1:4">
      <c r="A4" s="3" t="s">
        <v>364</v>
      </c>
      <c r="B4" s="4" t="n">
        <v>10300000</v>
      </c>
    </row>
    <row r="5" spans="1:4">
      <c r="A5" s="3" t="s">
        <v>365</v>
      </c>
      <c r="B5" s="4" t="n">
        <v>900000</v>
      </c>
    </row>
    <row r="6" spans="1:4">
      <c r="A6" s="3" t="s">
        <v>366</v>
      </c>
      <c r="B6" s="4" t="n">
        <v>3800000</v>
      </c>
    </row>
    <row r="7" spans="1:4">
      <c r="A7" s="3" t="s">
        <v>367</v>
      </c>
      <c r="B7" s="4" t="n">
        <v>155300000</v>
      </c>
    </row>
    <row r="8" spans="1:4">
      <c r="A8" s="3" t="s">
        <v>368</v>
      </c>
      <c r="B8" s="4" t="n">
        <v>1300000</v>
      </c>
    </row>
    <row r="9" spans="1:4">
      <c r="A9" s="3" t="s">
        <v>369</v>
      </c>
    </row>
    <row r="10" spans="1:4">
      <c r="A10" s="3" t="s">
        <v>370</v>
      </c>
      <c r="C10" s="7" t="n">
        <v>195000000</v>
      </c>
      <c r="D10" s="7" t="n">
        <v>155000000</v>
      </c>
    </row>
    <row r="11" spans="1:4">
      <c r="A11" s="3" t="s">
        <v>371</v>
      </c>
    </row>
    <row r="12" spans="1:4">
      <c r="A12" s="3" t="s">
        <v>372</v>
      </c>
      <c r="B12" s="7" t="n">
        <v>900000</v>
      </c>
    </row>
    <row r="13" spans="1:4">
      <c r="A13" s="3" t="s">
        <v>373</v>
      </c>
      <c r="B13" s="3" t="s">
        <v>351</v>
      </c>
    </row>
    <row r="14" spans="1:4">
      <c r="A14" s="3" t="s">
        <v>370</v>
      </c>
      <c r="B14" s="7" t="n">
        <v>100000000</v>
      </c>
    </row>
    <row r="15" spans="1:4">
      <c r="A15" s="3" t="s">
        <v>62</v>
      </c>
    </row>
    <row r="16" spans="1:4">
      <c r="A16" s="3" t="s">
        <v>374</v>
      </c>
      <c r="C16" s="3" t="s">
        <v>375</v>
      </c>
    </row>
    <row r="17" spans="1:4">
      <c r="A17" s="3" t="s">
        <v>376</v>
      </c>
    </row>
    <row r="18" spans="1:4">
      <c r="A18" s="3" t="s">
        <v>377</v>
      </c>
      <c r="B18" s="4" t="n">
        <v>11500000</v>
      </c>
    </row>
    <row r="19" spans="1:4">
      <c r="A19" s="3" t="s">
        <v>378</v>
      </c>
      <c r="B19" s="7" t="n">
        <v>15</v>
      </c>
    </row>
    <row r="20" spans="1:4">
      <c r="A20" s="3" t="s">
        <v>379</v>
      </c>
      <c r="B20" s="3" t="s">
        <v>380</v>
      </c>
    </row>
    <row r="21" spans="1:4">
      <c r="A21" s="3" t="s">
        <v>381</v>
      </c>
    </row>
    <row r="22" spans="1:4">
      <c r="A22" s="3" t="s">
        <v>382</v>
      </c>
      <c r="B22" s="3" t="s">
        <v>383</v>
      </c>
    </row>
    <row r="23" spans="1:4">
      <c r="A23" s="3" t="s">
        <v>384</v>
      </c>
    </row>
    <row r="24" spans="1:4">
      <c r="A24" s="3" t="s">
        <v>382</v>
      </c>
      <c r="B24" s="3" t="s">
        <v>385</v>
      </c>
    </row>
    <row r="25" spans="1:4">
      <c r="A25" s="3" t="s">
        <v>386</v>
      </c>
    </row>
    <row r="26" spans="1:4">
      <c r="A26" s="3" t="s">
        <v>382</v>
      </c>
      <c r="B26" s="3" t="s">
        <v>387</v>
      </c>
    </row>
    <row r="27" spans="1:4">
      <c r="A27" s="3" t="s">
        <v>388</v>
      </c>
    </row>
    <row r="28" spans="1:4">
      <c r="A28" s="3" t="s">
        <v>382</v>
      </c>
      <c r="B28" s="3" t="s">
        <v>389</v>
      </c>
    </row>
    <row r="29" spans="1:4">
      <c r="A29" s="3" t="s">
        <v>390</v>
      </c>
    </row>
    <row r="30" spans="1:4">
      <c r="A30" s="3" t="s">
        <v>67</v>
      </c>
      <c r="B30" s="4" t="n">
        <v>3629982</v>
      </c>
    </row>
    <row r="31" spans="1:4">
      <c r="A31" s="3" t="s">
        <v>391</v>
      </c>
    </row>
    <row r="32" spans="1:4">
      <c r="A32" s="3" t="s">
        <v>67</v>
      </c>
      <c r="B32" s="4" t="n">
        <v>649705</v>
      </c>
    </row>
    <row r="33" spans="1:4">
      <c r="A33" s="3" t="s">
        <v>392</v>
      </c>
    </row>
    <row r="34" spans="1:4">
      <c r="A34" s="3" t="s">
        <v>67</v>
      </c>
      <c r="B34" s="4" t="n">
        <v>109955</v>
      </c>
    </row>
    <row r="35" spans="1:4">
      <c r="A35" s="3" t="s">
        <v>393</v>
      </c>
    </row>
    <row r="36" spans="1:4">
      <c r="A36" s="3" t="s">
        <v>67</v>
      </c>
      <c r="B36" s="4" t="n">
        <v>13139822</v>
      </c>
    </row>
    <row r="37" spans="1:4">
      <c r="A37" s="3" t="s">
        <v>394</v>
      </c>
    </row>
    <row r="38" spans="1:4">
      <c r="A38" s="3" t="s">
        <v>67</v>
      </c>
      <c r="B38" s="4" t="n">
        <v>2351806</v>
      </c>
    </row>
    <row r="39" spans="1:4">
      <c r="A39" s="3" t="s">
        <v>395</v>
      </c>
    </row>
    <row r="40" spans="1:4">
      <c r="A40" s="3" t="s">
        <v>67</v>
      </c>
      <c r="B40" s="4" t="n">
        <v>398014</v>
      </c>
    </row>
    <row r="41" spans="1:4">
      <c r="A41" s="3" t="s">
        <v>396</v>
      </c>
    </row>
    <row r="42" spans="1:4">
      <c r="A42" s="3" t="s">
        <v>374</v>
      </c>
      <c r="B42" s="3" t="s">
        <v>397</v>
      </c>
    </row>
    <row r="43" spans="1:4">
      <c r="A43" s="3" t="s">
        <v>398</v>
      </c>
    </row>
    <row r="44" spans="1:4">
      <c r="A44" s="3" t="s">
        <v>374</v>
      </c>
      <c r="B44" s="3" t="s">
        <v>375</v>
      </c>
    </row>
    <row r="45" spans="1:4">
      <c r="A45" s="3" t="s">
        <v>399</v>
      </c>
    </row>
    <row r="46" spans="1:4">
      <c r="A46" s="3" t="s">
        <v>67</v>
      </c>
      <c r="B46" s="4" t="n">
        <v>4389642</v>
      </c>
    </row>
    <row r="47" spans="1:4">
      <c r="A47" s="3" t="s">
        <v>400</v>
      </c>
    </row>
    <row r="48" spans="1:4">
      <c r="A48" s="3" t="s">
        <v>67</v>
      </c>
      <c r="B48" s="4" t="n">
        <v>15889642</v>
      </c>
    </row>
    <row r="49" spans="1:4">
      <c r="A49" s="3" t="s">
        <v>401</v>
      </c>
    </row>
    <row r="50" spans="1:4">
      <c r="A50" s="3" t="s">
        <v>402</v>
      </c>
      <c r="B50" s="3" t="s">
        <v>351</v>
      </c>
    </row>
    <row r="51" spans="1:4">
      <c r="A51" s="3" t="s">
        <v>403</v>
      </c>
    </row>
    <row r="52" spans="1:4">
      <c r="A52" s="3" t="s">
        <v>404</v>
      </c>
      <c r="B52" s="3" t="s">
        <v>341</v>
      </c>
    </row>
    <row r="53" spans="1:4">
      <c r="A53" s="3" t="s">
        <v>405</v>
      </c>
    </row>
    <row r="54" spans="1:4">
      <c r="A54" s="3" t="s">
        <v>404</v>
      </c>
      <c r="B54" s="3" t="s">
        <v>406</v>
      </c>
      <c r="C54" s="3" t="s">
        <v>341</v>
      </c>
    </row>
    <row r="55" spans="1:4">
      <c r="A55" s="3" t="s">
        <v>407</v>
      </c>
    </row>
    <row r="56" spans="1:4">
      <c r="A56" s="3" t="s">
        <v>404</v>
      </c>
      <c r="B56" s="3" t="s">
        <v>408</v>
      </c>
    </row>
    <row r="57" spans="1:4">
      <c r="A57" s="3" t="s">
        <v>409</v>
      </c>
    </row>
    <row r="58" spans="1:4">
      <c r="A58" s="3" t="s">
        <v>404</v>
      </c>
      <c r="B58" s="3" t="s">
        <v>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411</v>
      </c>
      <c r="B1" s="2" t="s">
        <v>313</v>
      </c>
      <c r="C1" s="2" t="s">
        <v>314</v>
      </c>
    </row>
    <row r="2" spans="1:3">
      <c r="A2" s="3" t="s">
        <v>112</v>
      </c>
    </row>
    <row r="3" spans="1:3">
      <c r="A3" s="6" t="s">
        <v>265</v>
      </c>
    </row>
    <row r="4" spans="1:3">
      <c r="A4" s="3" t="s">
        <v>328</v>
      </c>
      <c r="C4" s="7" t="n">
        <v>62312</v>
      </c>
    </row>
    <row r="5" spans="1:3">
      <c r="A5" s="3" t="s">
        <v>41</v>
      </c>
      <c r="C5" s="4" t="n">
        <v>6447</v>
      </c>
    </row>
    <row r="6" spans="1:3">
      <c r="A6" s="3" t="s">
        <v>412</v>
      </c>
      <c r="C6" s="7" t="n">
        <v>6299</v>
      </c>
    </row>
    <row r="7" spans="1:3">
      <c r="A7" s="3" t="s">
        <v>117</v>
      </c>
    </row>
    <row r="8" spans="1:3">
      <c r="A8" s="6" t="s">
        <v>265</v>
      </c>
    </row>
    <row r="9" spans="1:3">
      <c r="A9" s="3" t="s">
        <v>328</v>
      </c>
      <c r="B9" s="7" t="n">
        <v>90000</v>
      </c>
    </row>
    <row r="10" spans="1:3">
      <c r="A10" s="3" t="s">
        <v>329</v>
      </c>
      <c r="B10" s="4" t="n">
        <v>3</v>
      </c>
    </row>
    <row r="11" spans="1:3">
      <c r="A11" s="3" t="s">
        <v>41</v>
      </c>
      <c r="B11" s="7" t="n">
        <v>12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413</v>
      </c>
      <c r="B1" s="2" t="s">
        <v>414</v>
      </c>
      <c r="C1" s="2" t="s">
        <v>415</v>
      </c>
      <c r="D1" s="2" t="s">
        <v>2</v>
      </c>
      <c r="E1" s="2" t="s">
        <v>33</v>
      </c>
      <c r="F1" s="2" t="s">
        <v>70</v>
      </c>
      <c r="G1" s="2" t="s">
        <v>73</v>
      </c>
      <c r="H1" s="2" t="s">
        <v>416</v>
      </c>
    </row>
    <row r="2" spans="1:8">
      <c r="A2" s="6" t="s">
        <v>417</v>
      </c>
    </row>
    <row r="3" spans="1:8">
      <c r="A3" s="3" t="s">
        <v>418</v>
      </c>
      <c r="D3" s="7" t="n">
        <v>-62846</v>
      </c>
      <c r="E3" s="7" t="n">
        <v>-64166</v>
      </c>
      <c r="F3" s="7" t="n">
        <v>71810</v>
      </c>
      <c r="H3" s="7" t="n">
        <v>67307</v>
      </c>
    </row>
    <row r="4" spans="1:8">
      <c r="A4" s="3" t="s">
        <v>112</v>
      </c>
    </row>
    <row r="5" spans="1:8">
      <c r="A5" s="6" t="s">
        <v>265</v>
      </c>
    </row>
    <row r="6" spans="1:8">
      <c r="A6" s="3" t="s">
        <v>419</v>
      </c>
      <c r="C6" s="7" t="n">
        <v>62312</v>
      </c>
    </row>
    <row r="7" spans="1:8">
      <c r="A7" s="6" t="s">
        <v>417</v>
      </c>
    </row>
    <row r="8" spans="1:8">
      <c r="A8" s="3" t="s">
        <v>41</v>
      </c>
      <c r="C8" s="4" t="n">
        <v>6447</v>
      </c>
    </row>
    <row r="9" spans="1:8">
      <c r="A9" s="3" t="s">
        <v>51</v>
      </c>
      <c r="C9" s="4" t="n">
        <v>-148</v>
      </c>
    </row>
    <row r="10" spans="1:8">
      <c r="A10" s="3" t="s">
        <v>420</v>
      </c>
      <c r="C10" s="4" t="n">
        <v>6299</v>
      </c>
    </row>
    <row r="11" spans="1:8">
      <c r="A11" s="3" t="s">
        <v>418</v>
      </c>
      <c r="C11" s="7" t="n">
        <v>56013</v>
      </c>
    </row>
    <row r="12" spans="1:8">
      <c r="A12" s="3" t="s">
        <v>117</v>
      </c>
    </row>
    <row r="13" spans="1:8">
      <c r="A13" s="6" t="s">
        <v>265</v>
      </c>
    </row>
    <row r="14" spans="1:8">
      <c r="A14" s="3" t="s">
        <v>419</v>
      </c>
      <c r="B14" s="7" t="n">
        <v>90000</v>
      </c>
    </row>
    <row r="15" spans="1:8">
      <c r="A15" s="6" t="s">
        <v>417</v>
      </c>
    </row>
    <row r="16" spans="1:8">
      <c r="A16" s="3" t="s">
        <v>41</v>
      </c>
      <c r="B16" s="4" t="n">
        <v>12510</v>
      </c>
    </row>
    <row r="17" spans="1:8">
      <c r="A17" s="3" t="s">
        <v>418</v>
      </c>
      <c r="B17" s="7" t="n">
        <v>77490</v>
      </c>
    </row>
    <row r="18" spans="1:8"/>
    <row r="19" spans="1:8">
      <c r="A19" s="3" t="s">
        <v>73</v>
      </c>
      <c r="B19" s="3" t="s">
        <v>138</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8"/>
  </cols>
  <sheetData>
    <row r="1" spans="1:14">
      <c r="A1" s="1" t="s">
        <v>421</v>
      </c>
      <c r="C1" s="2" t="s">
        <v>422</v>
      </c>
      <c r="K1" s="2" t="s">
        <v>1</v>
      </c>
    </row>
    <row r="2" spans="1:14">
      <c r="C2" s="2" t="s">
        <v>2</v>
      </c>
      <c r="D2" s="2" t="s">
        <v>423</v>
      </c>
      <c r="E2" s="2" t="s">
        <v>4</v>
      </c>
      <c r="F2" s="2" t="s">
        <v>424</v>
      </c>
      <c r="G2" s="2" t="s">
        <v>33</v>
      </c>
      <c r="H2" s="2" t="s">
        <v>425</v>
      </c>
      <c r="I2" s="2" t="s">
        <v>426</v>
      </c>
      <c r="J2" s="2" t="s">
        <v>427</v>
      </c>
      <c r="K2" s="2" t="s">
        <v>2</v>
      </c>
      <c r="L2" s="2" t="s">
        <v>33</v>
      </c>
      <c r="M2" s="2" t="s">
        <v>70</v>
      </c>
    </row>
    <row r="3" spans="1:14">
      <c r="A3" s="6" t="s">
        <v>265</v>
      </c>
    </row>
    <row r="4" spans="1:14">
      <c r="A4" s="3" t="s">
        <v>77</v>
      </c>
      <c r="K4" s="7" t="n">
        <v>33501</v>
      </c>
      <c r="L4" s="7" t="n">
        <v>34211</v>
      </c>
      <c r="M4" s="7" t="n">
        <v>29601</v>
      </c>
      <c r="N4" s="3" t="s">
        <v>73</v>
      </c>
    </row>
    <row r="5" spans="1:14">
      <c r="A5" s="3" t="s">
        <v>79</v>
      </c>
      <c r="K5" s="4" t="n">
        <v>5111</v>
      </c>
      <c r="L5" s="4" t="n">
        <v>5647</v>
      </c>
      <c r="M5" s="4" t="n">
        <v>5828</v>
      </c>
      <c r="N5" s="3" t="s">
        <v>80</v>
      </c>
    </row>
    <row r="6" spans="1:14">
      <c r="A6" s="3" t="s">
        <v>81</v>
      </c>
      <c r="C6" s="7" t="n">
        <v>10635</v>
      </c>
      <c r="D6" s="7" t="n">
        <v>10548</v>
      </c>
      <c r="E6" s="7" t="n">
        <v>10655</v>
      </c>
      <c r="F6" s="7" t="n">
        <v>10997</v>
      </c>
      <c r="G6" s="7" t="n">
        <v>10693</v>
      </c>
      <c r="H6" s="7" t="n">
        <v>11474</v>
      </c>
      <c r="I6" s="7" t="n">
        <v>11043</v>
      </c>
      <c r="J6" s="7" t="n">
        <v>11071</v>
      </c>
      <c r="K6" s="7" t="n">
        <v>42835</v>
      </c>
      <c r="L6" s="4" t="n">
        <v>44281</v>
      </c>
      <c r="M6" s="4" t="n">
        <v>38543</v>
      </c>
      <c r="N6" s="3" t="s">
        <v>73</v>
      </c>
    </row>
    <row r="7" spans="1:14">
      <c r="A7" s="3" t="s">
        <v>93</v>
      </c>
      <c r="B7" s="3" t="s">
        <v>73</v>
      </c>
      <c r="M7" s="7" t="n">
        <v>-273</v>
      </c>
    </row>
    <row r="8" spans="1:14">
      <c r="A8" s="3" t="s">
        <v>112</v>
      </c>
    </row>
    <row r="9" spans="1:14">
      <c r="A9" s="6" t="s">
        <v>265</v>
      </c>
    </row>
    <row r="10" spans="1:14">
      <c r="A10" s="3" t="s">
        <v>77</v>
      </c>
      <c r="L10" s="4" t="n">
        <v>232</v>
      </c>
    </row>
    <row r="11" spans="1:14">
      <c r="A11" s="3" t="s">
        <v>79</v>
      </c>
      <c r="L11" s="4" t="n">
        <v>41</v>
      </c>
    </row>
    <row r="12" spans="1:14">
      <c r="A12" s="3" t="s">
        <v>81</v>
      </c>
      <c r="L12" s="4" t="n">
        <v>273</v>
      </c>
    </row>
    <row r="13" spans="1:14">
      <c r="A13" s="3" t="s">
        <v>93</v>
      </c>
      <c r="L13" s="7" t="n">
        <v>-273</v>
      </c>
    </row>
    <row r="14" spans="1:14"/>
    <row r="15" spans="1:14">
      <c r="A15" s="3" t="s">
        <v>73</v>
      </c>
      <c r="B15" s="3" t="s">
        <v>103</v>
      </c>
    </row>
    <row r="16" spans="1:14">
      <c r="A16" s="3" t="s">
        <v>104</v>
      </c>
      <c r="B16" s="3" t="s">
        <v>105</v>
      </c>
    </row>
  </sheetData>
  <mergeCells count="7">
    <mergeCell ref="A1:B2"/>
    <mergeCell ref="C1:J1"/>
    <mergeCell ref="K1:N1"/>
    <mergeCell ref="M2:N2"/>
    <mergeCell ref="A14:M14"/>
    <mergeCell ref="B15:M15"/>
    <mergeCell ref="B16:M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8</v>
      </c>
      <c r="B1" s="2" t="s">
        <v>2</v>
      </c>
      <c r="C1" s="2" t="s">
        <v>33</v>
      </c>
    </row>
    <row r="2" spans="1:3">
      <c r="A2" s="6" t="s">
        <v>189</v>
      </c>
    </row>
    <row r="3" spans="1:3">
      <c r="A3" s="3" t="s">
        <v>41</v>
      </c>
      <c r="B3" s="7" t="n">
        <v>48305</v>
      </c>
      <c r="C3" s="7" t="n">
        <v>510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3</v>
      </c>
    </row>
    <row r="2" spans="1:3">
      <c r="A2" s="6" t="s">
        <v>339</v>
      </c>
    </row>
    <row r="3" spans="1:3">
      <c r="A3" s="3" t="s">
        <v>430</v>
      </c>
      <c r="B3" s="7" t="n">
        <v>77282</v>
      </c>
      <c r="C3" s="7" t="n">
        <v>74900</v>
      </c>
    </row>
    <row r="4" spans="1:3">
      <c r="A4" s="3" t="s">
        <v>431</v>
      </c>
      <c r="B4" s="4" t="n">
        <v>-28977</v>
      </c>
      <c r="C4" s="4" t="n">
        <v>-23878</v>
      </c>
    </row>
    <row r="5" spans="1:3">
      <c r="A5" s="3" t="s">
        <v>41</v>
      </c>
      <c r="B5" s="4" t="n">
        <v>48305</v>
      </c>
      <c r="C5" s="4" t="n">
        <v>51022</v>
      </c>
    </row>
    <row r="6" spans="1:3">
      <c r="A6" s="3" t="s">
        <v>432</v>
      </c>
    </row>
    <row r="7" spans="1:3">
      <c r="A7" s="6" t="s">
        <v>339</v>
      </c>
    </row>
    <row r="8" spans="1:3">
      <c r="A8" s="3" t="s">
        <v>430</v>
      </c>
      <c r="B8" s="4" t="n">
        <v>48536</v>
      </c>
      <c r="C8" s="4" t="n">
        <v>47797</v>
      </c>
    </row>
    <row r="9" spans="1:3">
      <c r="A9" s="3" t="s">
        <v>433</v>
      </c>
    </row>
    <row r="10" spans="1:3">
      <c r="A10" s="6" t="s">
        <v>339</v>
      </c>
    </row>
    <row r="11" spans="1:3">
      <c r="A11" s="3" t="s">
        <v>430</v>
      </c>
      <c r="B11" s="4" t="n">
        <v>11158</v>
      </c>
      <c r="C11" s="4" t="n">
        <v>10690</v>
      </c>
    </row>
    <row r="12" spans="1:3">
      <c r="A12" s="3" t="s">
        <v>434</v>
      </c>
    </row>
    <row r="13" spans="1:3">
      <c r="A13" s="6" t="s">
        <v>339</v>
      </c>
    </row>
    <row r="14" spans="1:3">
      <c r="A14" s="3" t="s">
        <v>430</v>
      </c>
      <c r="B14" s="4" t="n">
        <v>4551</v>
      </c>
      <c r="C14" s="4" t="n">
        <v>4551</v>
      </c>
    </row>
    <row r="15" spans="1:3">
      <c r="A15" s="3" t="s">
        <v>435</v>
      </c>
    </row>
    <row r="16" spans="1:3">
      <c r="A16" s="6" t="s">
        <v>339</v>
      </c>
    </row>
    <row r="17" spans="1:3">
      <c r="A17" s="3" t="s">
        <v>430</v>
      </c>
      <c r="B17" s="4" t="n">
        <v>9230</v>
      </c>
      <c r="C17" s="4" t="n">
        <v>9020</v>
      </c>
    </row>
    <row r="18" spans="1:3">
      <c r="A18" s="3" t="s">
        <v>436</v>
      </c>
    </row>
    <row r="19" spans="1:3">
      <c r="A19" s="6" t="s">
        <v>339</v>
      </c>
    </row>
    <row r="20" spans="1:3">
      <c r="A20" s="3" t="s">
        <v>430</v>
      </c>
      <c r="B20" s="4" t="n">
        <v>3265</v>
      </c>
      <c r="C20" s="4" t="n">
        <v>2529</v>
      </c>
    </row>
    <row r="21" spans="1:3">
      <c r="A21" s="3" t="s">
        <v>437</v>
      </c>
    </row>
    <row r="22" spans="1:3">
      <c r="A22" s="6" t="s">
        <v>339</v>
      </c>
    </row>
    <row r="23" spans="1:3">
      <c r="A23" s="3" t="s">
        <v>430</v>
      </c>
      <c r="B23" s="4" t="n">
        <v>495</v>
      </c>
      <c r="C23" s="4" t="n">
        <v>274</v>
      </c>
    </row>
    <row r="24" spans="1:3">
      <c r="A24" s="3" t="s">
        <v>438</v>
      </c>
    </row>
    <row r="25" spans="1:3">
      <c r="A25" s="6" t="s">
        <v>339</v>
      </c>
    </row>
    <row r="26" spans="1:3">
      <c r="A26" s="3" t="s">
        <v>430</v>
      </c>
      <c r="B26" s="7" t="n">
        <v>47</v>
      </c>
      <c r="C26" s="7"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28"/>
    <col customWidth="1" max="3" min="3" width="21"/>
    <col customWidth="1" max="4" min="4" width="21"/>
  </cols>
  <sheetData>
    <row r="1" spans="1:4">
      <c r="A1" s="1" t="s">
        <v>439</v>
      </c>
      <c r="B1" s="2" t="s">
        <v>1</v>
      </c>
    </row>
    <row r="2" spans="1:4">
      <c r="B2" s="2" t="s">
        <v>331</v>
      </c>
      <c r="C2" s="2" t="s">
        <v>332</v>
      </c>
      <c r="D2" s="2" t="s">
        <v>333</v>
      </c>
    </row>
    <row r="3" spans="1:4">
      <c r="A3" s="6" t="s">
        <v>191</v>
      </c>
    </row>
    <row r="4" spans="1:4">
      <c r="A4" s="3" t="s">
        <v>440</v>
      </c>
      <c r="B4" s="4" t="n">
        <v>1</v>
      </c>
    </row>
    <row r="5" spans="1:4">
      <c r="A5" s="3" t="s">
        <v>42</v>
      </c>
      <c r="B5" s="7" t="n">
        <v>10598000</v>
      </c>
      <c r="C5" s="7" t="n">
        <v>10598000</v>
      </c>
    </row>
    <row r="6" spans="1:4">
      <c r="A6" s="3" t="s">
        <v>335</v>
      </c>
      <c r="B6" s="7" t="n">
        <v>0</v>
      </c>
      <c r="C6" s="7" t="n">
        <v>0</v>
      </c>
      <c r="D6"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41</v>
      </c>
      <c r="B1" s="2" t="s">
        <v>1</v>
      </c>
    </row>
    <row r="2" spans="1:4">
      <c r="B2" s="2" t="s">
        <v>442</v>
      </c>
      <c r="C2" s="2" t="s">
        <v>332</v>
      </c>
      <c r="D2" s="2" t="s">
        <v>443</v>
      </c>
    </row>
    <row r="3" spans="1:4">
      <c r="A3" s="6" t="s">
        <v>444</v>
      </c>
    </row>
    <row r="4" spans="1:4">
      <c r="A4" s="3" t="s">
        <v>44</v>
      </c>
      <c r="B4" s="7" t="n">
        <v>8100000</v>
      </c>
      <c r="C4" s="7" t="n">
        <v>8100000</v>
      </c>
    </row>
    <row r="5" spans="1:4">
      <c r="A5" s="3" t="s">
        <v>445</v>
      </c>
      <c r="B5" s="4" t="n">
        <v>125000</v>
      </c>
      <c r="C5" s="4" t="n">
        <v>173000</v>
      </c>
    </row>
    <row r="6" spans="1:4">
      <c r="A6" s="3" t="s">
        <v>446</v>
      </c>
      <c r="B6" s="4" t="n">
        <v>0</v>
      </c>
      <c r="C6" s="4" t="n">
        <v>0</v>
      </c>
    </row>
    <row r="7" spans="1:4">
      <c r="A7" s="3" t="s">
        <v>369</v>
      </c>
    </row>
    <row r="8" spans="1:4">
      <c r="A8" s="6" t="s">
        <v>444</v>
      </c>
    </row>
    <row r="9" spans="1:4">
      <c r="A9" s="3" t="s">
        <v>370</v>
      </c>
      <c r="B9" s="4" t="n">
        <v>195000000</v>
      </c>
      <c r="D9" s="7" t="n">
        <v>155000000</v>
      </c>
    </row>
    <row r="10" spans="1:4">
      <c r="A10" s="3" t="s">
        <v>447</v>
      </c>
      <c r="B10" s="4" t="n">
        <v>40000000</v>
      </c>
    </row>
    <row r="11" spans="1:4">
      <c r="A11" s="3" t="s">
        <v>448</v>
      </c>
      <c r="B11" s="4" t="n">
        <v>100000000</v>
      </c>
    </row>
    <row r="12" spans="1:4">
      <c r="A12" s="3" t="s">
        <v>449</v>
      </c>
      <c r="B12" s="4" t="n">
        <v>30000000</v>
      </c>
    </row>
    <row r="13" spans="1:4">
      <c r="A13" s="3" t="s">
        <v>450</v>
      </c>
      <c r="B13" s="4" t="n">
        <v>30000000</v>
      </c>
    </row>
    <row r="14" spans="1:4">
      <c r="A14" s="3" t="s">
        <v>451</v>
      </c>
      <c r="B14" s="4" t="n">
        <v>5000000</v>
      </c>
    </row>
    <row r="15" spans="1:4">
      <c r="A15" s="3" t="s">
        <v>452</v>
      </c>
      <c r="B15" s="7" t="n">
        <v>30000000</v>
      </c>
    </row>
    <row r="16" spans="1:4">
      <c r="A16" s="3" t="s">
        <v>453</v>
      </c>
      <c r="B16" s="3" t="s">
        <v>454</v>
      </c>
    </row>
    <row r="17" spans="1:4">
      <c r="A17" s="3" t="s">
        <v>455</v>
      </c>
      <c r="B17" s="7" t="n">
        <v>126900000</v>
      </c>
      <c r="C17" s="7" t="n">
        <v>129000000</v>
      </c>
    </row>
    <row r="18" spans="1:4">
      <c r="A18" s="3" t="s">
        <v>456</v>
      </c>
    </row>
    <row r="19" spans="1:4">
      <c r="A19" s="6" t="s">
        <v>444</v>
      </c>
    </row>
    <row r="20" spans="1:4">
      <c r="A20" s="3" t="s">
        <v>457</v>
      </c>
      <c r="B20" s="10" t="n">
        <v>0.35</v>
      </c>
    </row>
    <row r="21" spans="1:4">
      <c r="A21" s="3" t="s">
        <v>458</v>
      </c>
      <c r="B21" s="10" t="n">
        <v>2.75</v>
      </c>
    </row>
    <row r="22" spans="1:4">
      <c r="A22" s="3" t="s">
        <v>459</v>
      </c>
    </row>
    <row r="23" spans="1:4">
      <c r="A23" s="6" t="s">
        <v>444</v>
      </c>
    </row>
    <row r="24" spans="1:4">
      <c r="A24" s="3" t="s">
        <v>457</v>
      </c>
      <c r="B24" s="10" t="n">
        <v>0.5</v>
      </c>
    </row>
    <row r="25" spans="1:4">
      <c r="A25" s="3" t="s">
        <v>460</v>
      </c>
      <c r="B25" s="10" t="n">
        <v>3.5</v>
      </c>
    </row>
    <row r="26" spans="1:4">
      <c r="A26" s="3" t="s">
        <v>461</v>
      </c>
    </row>
    <row r="27" spans="1:4">
      <c r="A27" s="6" t="s">
        <v>444</v>
      </c>
    </row>
    <row r="28" spans="1:4">
      <c r="A28" s="3" t="s">
        <v>462</v>
      </c>
      <c r="B28" s="3" t="s">
        <v>463</v>
      </c>
    </row>
    <row r="29" spans="1:4">
      <c r="A29" s="3" t="s">
        <v>464</v>
      </c>
    </row>
    <row r="30" spans="1:4">
      <c r="A30" s="6" t="s">
        <v>444</v>
      </c>
    </row>
    <row r="31" spans="1:4">
      <c r="A31" s="3" t="s">
        <v>465</v>
      </c>
      <c r="B31" s="3" t="s">
        <v>466</v>
      </c>
    </row>
    <row r="32" spans="1:4">
      <c r="A32" s="3" t="s">
        <v>467</v>
      </c>
    </row>
    <row r="33" spans="1:4">
      <c r="A33" s="6" t="s">
        <v>444</v>
      </c>
    </row>
    <row r="34" spans="1:4">
      <c r="A34" s="3" t="s">
        <v>465</v>
      </c>
      <c r="B34" s="3" t="s">
        <v>375</v>
      </c>
    </row>
    <row r="35" spans="1:4">
      <c r="A35" s="3" t="s">
        <v>468</v>
      </c>
    </row>
    <row r="36" spans="1:4">
      <c r="A36" s="6" t="s">
        <v>444</v>
      </c>
    </row>
    <row r="37" spans="1:4">
      <c r="A37" s="3" t="s">
        <v>462</v>
      </c>
      <c r="B37" s="3" t="s">
        <v>469</v>
      </c>
    </row>
    <row r="38" spans="1:4">
      <c r="A38" s="3" t="s">
        <v>470</v>
      </c>
    </row>
    <row r="39" spans="1:4">
      <c r="A39" s="6" t="s">
        <v>444</v>
      </c>
    </row>
    <row r="40" spans="1:4">
      <c r="A40" s="3" t="s">
        <v>465</v>
      </c>
      <c r="B40" s="3" t="s">
        <v>389</v>
      </c>
    </row>
    <row r="41" spans="1:4">
      <c r="A41" s="3" t="s">
        <v>471</v>
      </c>
    </row>
    <row r="42" spans="1:4">
      <c r="A42" s="6" t="s">
        <v>444</v>
      </c>
    </row>
    <row r="43" spans="1:4">
      <c r="A43" s="3" t="s">
        <v>465</v>
      </c>
      <c r="B43" s="3" t="s">
        <v>472</v>
      </c>
    </row>
    <row r="44" spans="1:4">
      <c r="A44" s="3" t="s">
        <v>473</v>
      </c>
    </row>
    <row r="45" spans="1:4">
      <c r="A45" s="6" t="s">
        <v>444</v>
      </c>
    </row>
    <row r="46" spans="1:4">
      <c r="A46" s="3" t="s">
        <v>474</v>
      </c>
      <c r="B46" s="7" t="n">
        <v>1900000</v>
      </c>
    </row>
    <row r="47" spans="1:4">
      <c r="A47" s="3" t="s">
        <v>475</v>
      </c>
      <c r="B47" s="4" t="n">
        <v>10000000</v>
      </c>
    </row>
    <row r="48" spans="1:4">
      <c r="A48" s="3" t="s">
        <v>44</v>
      </c>
      <c r="B48" s="7" t="n">
        <v>8100000</v>
      </c>
    </row>
    <row r="49" spans="1:4">
      <c r="A49" s="3" t="s">
        <v>476</v>
      </c>
      <c r="B49" s="3" t="s">
        <v>477</v>
      </c>
    </row>
    <row r="50" spans="1:4">
      <c r="A50" s="3" t="s">
        <v>478</v>
      </c>
      <c r="B50" s="7" t="n">
        <v>200000</v>
      </c>
    </row>
    <row r="51" spans="1:4">
      <c r="A51" s="3" t="s">
        <v>479</v>
      </c>
      <c r="B51" s="4" t="n">
        <v>8100000</v>
      </c>
    </row>
    <row r="52" spans="1:4">
      <c r="A52" s="3" t="s">
        <v>480</v>
      </c>
      <c r="B52" s="7" t="n">
        <v>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81</v>
      </c>
      <c r="B1" s="2" t="s">
        <v>442</v>
      </c>
    </row>
    <row r="2" spans="1:2">
      <c r="A2" s="6" t="s">
        <v>194</v>
      </c>
    </row>
    <row r="3" spans="1:2">
      <c r="A3" s="4" t="n">
        <v>2018</v>
      </c>
      <c r="B3" s="7" t="n">
        <v>0</v>
      </c>
    </row>
    <row r="4" spans="1:2">
      <c r="A4" s="4" t="n">
        <v>2019</v>
      </c>
      <c r="B4" s="4" t="n">
        <v>0</v>
      </c>
    </row>
    <row r="5" spans="1:2">
      <c r="A5" s="4" t="n">
        <v>2020</v>
      </c>
      <c r="B5" s="4" t="n">
        <v>127565</v>
      </c>
    </row>
    <row r="6" spans="1:2">
      <c r="A6" s="4" t="n">
        <v>2021</v>
      </c>
      <c r="B6" s="4" t="n">
        <v>671</v>
      </c>
    </row>
    <row r="7" spans="1:2">
      <c r="A7" s="4" t="n">
        <v>2022</v>
      </c>
      <c r="B7" s="4" t="n">
        <v>678</v>
      </c>
    </row>
    <row r="8" spans="1:2">
      <c r="A8" s="3" t="s">
        <v>482</v>
      </c>
      <c r="B8" s="4" t="n">
        <v>6086</v>
      </c>
    </row>
    <row r="9" spans="1:2">
      <c r="A9" s="3" t="s">
        <v>123</v>
      </c>
      <c r="B9" s="7" t="n">
        <v>1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3</v>
      </c>
      <c r="B1" s="2" t="s">
        <v>1</v>
      </c>
    </row>
    <row r="2" spans="1:5">
      <c r="B2" s="2" t="s">
        <v>2</v>
      </c>
      <c r="C2" s="2" t="s">
        <v>33</v>
      </c>
      <c r="D2" s="2" t="s">
        <v>70</v>
      </c>
    </row>
    <row r="3" spans="1:5">
      <c r="A3" s="6" t="s">
        <v>484</v>
      </c>
    </row>
    <row r="4" spans="1:5">
      <c r="A4" s="3" t="s">
        <v>485</v>
      </c>
      <c r="B4" s="7" t="n">
        <v>3076</v>
      </c>
      <c r="C4" s="7" t="n">
        <v>2446</v>
      </c>
    </row>
    <row r="5" spans="1:5">
      <c r="A5" s="3" t="s">
        <v>486</v>
      </c>
      <c r="B5" s="4" t="n">
        <v>468</v>
      </c>
      <c r="C5" s="4" t="n">
        <v>447</v>
      </c>
    </row>
    <row r="6" spans="1:5">
      <c r="A6" s="3" t="s">
        <v>487</v>
      </c>
      <c r="B6" s="4" t="n">
        <v>-206</v>
      </c>
      <c r="C6" s="4" t="n">
        <v>-53</v>
      </c>
    </row>
    <row r="7" spans="1:5">
      <c r="A7" s="3" t="s">
        <v>488</v>
      </c>
      <c r="B7" s="4" t="n">
        <v>238</v>
      </c>
      <c r="C7" s="4" t="n">
        <v>236</v>
      </c>
      <c r="D7" s="7" t="n">
        <v>201</v>
      </c>
      <c r="E7" s="3" t="s">
        <v>73</v>
      </c>
    </row>
    <row r="8" spans="1:5">
      <c r="A8" s="3" t="s">
        <v>489</v>
      </c>
      <c r="B8" s="7" t="n">
        <v>3576</v>
      </c>
      <c r="C8" s="7" t="n">
        <v>3076</v>
      </c>
      <c r="D8" s="7" t="n">
        <v>2446</v>
      </c>
    </row>
    <row r="9" spans="1:5"/>
    <row r="10" spans="1:5">
      <c r="A10" s="3" t="s">
        <v>73</v>
      </c>
      <c r="B10" s="3" t="s">
        <v>105</v>
      </c>
    </row>
  </sheetData>
  <mergeCells count="5">
    <mergeCell ref="A1:A2"/>
    <mergeCell ref="B1:E1"/>
    <mergeCell ref="D2:E2"/>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58"/>
    <col customWidth="1" max="9" min="9" width="80"/>
    <col customWidth="1" max="10" min="10" width="80"/>
    <col customWidth="1" max="11" min="11" width="79"/>
    <col customWidth="1" max="12" min="12" width="51"/>
    <col customWidth="1" max="13" min="13" width="27"/>
    <col customWidth="1" max="14" min="14" width="56"/>
    <col customWidth="1" max="15" min="15" width="62"/>
    <col customWidth="1" max="16" min="16" width="53"/>
    <col customWidth="1" max="17" min="17" width="30"/>
    <col customWidth="1" max="18" min="18" width="46"/>
    <col customWidth="1" max="19" min="19" width="25"/>
    <col customWidth="1" max="20" min="20" width="10"/>
    <col customWidth="1" max="21" min="21" width="4"/>
  </cols>
  <sheetData>
    <row r="1" spans="1:21">
      <c r="A1" s="1"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62</v>
      </c>
      <c r="T1" s="2" t="s">
        <v>123</v>
      </c>
    </row>
    <row r="2" spans="1:21">
      <c r="A2" s="3" t="s">
        <v>124</v>
      </c>
      <c r="Q2" s="7" t="n">
        <v>67307</v>
      </c>
      <c r="T2" s="7" t="n">
        <v>67307</v>
      </c>
    </row>
    <row r="3" spans="1:21">
      <c r="A3" s="3" t="s">
        <v>92</v>
      </c>
      <c r="Q3" s="4" t="n">
        <v>-6628</v>
      </c>
      <c r="T3" s="4" t="n">
        <v>-6628</v>
      </c>
      <c r="U3" s="3" t="s">
        <v>73</v>
      </c>
    </row>
    <row r="4" spans="1:21">
      <c r="A4" s="3" t="s">
        <v>125</v>
      </c>
      <c r="Q4" s="4" t="n">
        <v>7890</v>
      </c>
      <c r="T4" s="4" t="n">
        <v>7890</v>
      </c>
    </row>
    <row r="5" spans="1:21">
      <c r="A5" s="3" t="s">
        <v>126</v>
      </c>
      <c r="O5" s="7" t="n">
        <v>14382</v>
      </c>
      <c r="P5" s="7" t="n">
        <v>52062</v>
      </c>
      <c r="Q5" s="7" t="n">
        <v>-68569</v>
      </c>
      <c r="S5" s="7" t="n">
        <v>2125</v>
      </c>
    </row>
    <row r="6" spans="1:21">
      <c r="A6" s="3" t="s">
        <v>127</v>
      </c>
      <c r="O6" s="4" t="n">
        <v>-3212</v>
      </c>
      <c r="P6" s="4" t="n">
        <v>-11627</v>
      </c>
      <c r="S6" s="4" t="n">
        <v>-475</v>
      </c>
      <c r="T6" s="4" t="n">
        <v>-15314</v>
      </c>
    </row>
    <row r="7" spans="1:21">
      <c r="A7" s="3" t="s">
        <v>128</v>
      </c>
      <c r="N7" s="7" t="n">
        <v>157452</v>
      </c>
      <c r="T7" s="4" t="n">
        <v>157452</v>
      </c>
    </row>
    <row r="8" spans="1:21">
      <c r="A8" s="3" t="s">
        <v>129</v>
      </c>
      <c r="O8" s="4" t="n">
        <v>-33616</v>
      </c>
      <c r="P8" s="4" t="n">
        <v>-121684</v>
      </c>
      <c r="T8" s="4" t="n">
        <v>-155300</v>
      </c>
    </row>
    <row r="9" spans="1:21">
      <c r="A9" s="3" t="s">
        <v>130</v>
      </c>
      <c r="N9" s="4" t="n">
        <v>-4604</v>
      </c>
      <c r="O9" s="4" t="n">
        <v>-1756</v>
      </c>
      <c r="P9" s="4" t="n">
        <v>-6356</v>
      </c>
      <c r="S9" s="4" t="n">
        <v>-259</v>
      </c>
      <c r="T9" s="4" t="n">
        <v>-12975</v>
      </c>
    </row>
    <row r="10" spans="1:21">
      <c r="A10" s="3" t="s">
        <v>131</v>
      </c>
      <c r="R10" s="7" t="n">
        <v>6342</v>
      </c>
      <c r="T10" s="4" t="n">
        <v>6342</v>
      </c>
    </row>
    <row r="11" spans="1:21">
      <c r="A11" s="3" t="s">
        <v>132</v>
      </c>
      <c r="R11" s="4" t="n">
        <v>230</v>
      </c>
      <c r="T11" s="4" t="n">
        <v>230</v>
      </c>
    </row>
    <row r="12" spans="1:21">
      <c r="A12" s="3" t="s">
        <v>93</v>
      </c>
      <c r="R12" s="4" t="n">
        <v>-273</v>
      </c>
      <c r="T12" s="4" t="n">
        <v>-273</v>
      </c>
      <c r="U12" s="3" t="s">
        <v>73</v>
      </c>
    </row>
    <row r="13" spans="1:21">
      <c r="A13" s="3" t="s">
        <v>91</v>
      </c>
      <c r="N13" s="4" t="n">
        <v>8164</v>
      </c>
      <c r="O13" s="4" t="n">
        <v>3114</v>
      </c>
      <c r="P13" s="4" t="n">
        <v>11271</v>
      </c>
      <c r="S13" s="4" t="n">
        <v>460</v>
      </c>
      <c r="T13" s="4" t="n">
        <v>23009</v>
      </c>
      <c r="U13" s="3" t="s">
        <v>73</v>
      </c>
    </row>
    <row r="14" spans="1:21">
      <c r="A14" s="3" t="s">
        <v>133</v>
      </c>
      <c r="N14" s="4" t="n">
        <v>67</v>
      </c>
      <c r="S14" s="4" t="n">
        <v>3</v>
      </c>
      <c r="T14" s="4" t="n">
        <v>70</v>
      </c>
    </row>
    <row r="15" spans="1:21">
      <c r="A15" s="3" t="s">
        <v>134</v>
      </c>
      <c r="B15" s="3" t="s">
        <v>104</v>
      </c>
      <c r="N15" s="4" t="n">
        <v>161079</v>
      </c>
      <c r="O15" s="4" t="n">
        <v>-21088</v>
      </c>
      <c r="P15" s="4" t="n">
        <v>-76334</v>
      </c>
      <c r="R15" s="7" t="n">
        <v>6299</v>
      </c>
      <c r="S15" s="4" t="n">
        <v>1854</v>
      </c>
      <c r="T15" s="4" t="n">
        <v>71810</v>
      </c>
    </row>
    <row r="16" spans="1:21">
      <c r="A16" s="3" t="s">
        <v>130</v>
      </c>
      <c r="N16" s="4" t="n">
        <v>-18855</v>
      </c>
      <c r="O16" s="4" t="n">
        <v>-7187</v>
      </c>
      <c r="P16" s="4" t="n">
        <v>-26020</v>
      </c>
      <c r="S16" s="4" t="n">
        <v>-1063</v>
      </c>
      <c r="T16" s="4" t="n">
        <v>-53125</v>
      </c>
    </row>
    <row r="17" spans="1:21">
      <c r="A17" s="3" t="s">
        <v>135</v>
      </c>
      <c r="C17" s="7" t="n">
        <v>-19877</v>
      </c>
      <c r="D17" s="7" t="n">
        <v>-7581</v>
      </c>
      <c r="E17" s="7" t="n">
        <v>-27436</v>
      </c>
      <c r="F17" s="7" t="n">
        <v>-6299</v>
      </c>
      <c r="G17" s="7" t="n">
        <v>-1119</v>
      </c>
      <c r="H17" s="7" t="n">
        <v>-62312</v>
      </c>
      <c r="I17" s="7" t="n">
        <v>-27513</v>
      </c>
      <c r="J17" s="7" t="n">
        <v>-10483</v>
      </c>
      <c r="K17" s="7" t="n">
        <v>-37944</v>
      </c>
      <c r="L17" s="7" t="n">
        <v>-1550</v>
      </c>
      <c r="M17" s="7" t="n">
        <v>-77490</v>
      </c>
    </row>
    <row r="18" spans="1:21">
      <c r="A18" s="3" t="s">
        <v>93</v>
      </c>
      <c r="H18" s="7" t="n">
        <v>-273</v>
      </c>
    </row>
    <row r="19" spans="1:21">
      <c r="A19" s="3" t="s">
        <v>91</v>
      </c>
      <c r="N19" s="4" t="n">
        <v>20162</v>
      </c>
      <c r="O19" s="4" t="n">
        <v>7686</v>
      </c>
      <c r="P19" s="4" t="n">
        <v>27821</v>
      </c>
      <c r="S19" s="4" t="n">
        <v>1136</v>
      </c>
      <c r="T19" s="4" t="n">
        <v>56805</v>
      </c>
    </row>
    <row r="20" spans="1:21">
      <c r="A20" s="3" t="s">
        <v>133</v>
      </c>
      <c r="N20" s="4" t="n">
        <v>143</v>
      </c>
      <c r="S20" s="4" t="n">
        <v>3</v>
      </c>
      <c r="T20" s="4" t="n">
        <v>146</v>
      </c>
    </row>
    <row r="21" spans="1:21">
      <c r="A21" s="3" t="s">
        <v>136</v>
      </c>
      <c r="N21" s="4" t="n">
        <v>115139</v>
      </c>
      <c r="O21" s="4" t="n">
        <v>-38653</v>
      </c>
      <c r="P21" s="4" t="n">
        <v>-139913</v>
      </c>
      <c r="S21" s="4" t="n">
        <v>-739</v>
      </c>
      <c r="T21" s="4" t="n">
        <v>-64166</v>
      </c>
    </row>
    <row r="22" spans="1:21">
      <c r="A22" s="3" t="s">
        <v>130</v>
      </c>
      <c r="N22" s="4" t="n">
        <v>-20519</v>
      </c>
      <c r="O22" s="4" t="n">
        <v>-7813</v>
      </c>
      <c r="P22" s="4" t="n">
        <v>-28284</v>
      </c>
      <c r="S22" s="4" t="n">
        <v>-1155</v>
      </c>
      <c r="T22" s="4" t="n">
        <v>-57771</v>
      </c>
    </row>
    <row r="23" spans="1:21">
      <c r="A23" s="3" t="s">
        <v>91</v>
      </c>
      <c r="N23" s="4" t="n">
        <v>20908</v>
      </c>
      <c r="O23" s="4" t="n">
        <v>7961</v>
      </c>
      <c r="P23" s="4" t="n">
        <v>28821</v>
      </c>
      <c r="S23" s="4" t="n">
        <v>1177</v>
      </c>
      <c r="T23" s="4" t="n">
        <v>58867</v>
      </c>
    </row>
    <row r="24" spans="1:21">
      <c r="A24" s="3" t="s">
        <v>133</v>
      </c>
      <c r="N24" s="4" t="n">
        <v>219</v>
      </c>
      <c r="S24" s="4" t="n">
        <v>5</v>
      </c>
      <c r="T24" s="4" t="n">
        <v>224</v>
      </c>
    </row>
    <row r="25" spans="1:21">
      <c r="A25" s="3" t="s">
        <v>137</v>
      </c>
      <c r="N25" s="7" t="n">
        <v>115747</v>
      </c>
      <c r="O25" s="7" t="n">
        <v>-38505</v>
      </c>
      <c r="P25" s="7" t="n">
        <v>-139376</v>
      </c>
      <c r="S25" s="7" t="n">
        <v>-712</v>
      </c>
      <c r="T25" s="7" t="n">
        <v>-62846</v>
      </c>
    </row>
    <row r="26" spans="1:21"/>
    <row r="27" spans="1:21">
      <c r="A27" s="3" t="s">
        <v>73</v>
      </c>
      <c r="B27" s="3" t="s">
        <v>103</v>
      </c>
    </row>
    <row r="28" spans="1:21">
      <c r="A28" s="3" t="s">
        <v>104</v>
      </c>
      <c r="B28" s="3" t="s">
        <v>138</v>
      </c>
    </row>
  </sheetData>
  <mergeCells count="5">
    <mergeCell ref="A1:B1"/>
    <mergeCell ref="T1:U1"/>
    <mergeCell ref="A26:T26"/>
    <mergeCell ref="B27:T27"/>
    <mergeCell ref="B28:T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0</v>
      </c>
      <c r="B1" s="2" t="s">
        <v>1</v>
      </c>
    </row>
    <row r="2" spans="1:4">
      <c r="B2" s="2" t="s">
        <v>2</v>
      </c>
      <c r="C2" s="2" t="s">
        <v>33</v>
      </c>
      <c r="D2" s="2" t="s">
        <v>70</v>
      </c>
    </row>
    <row r="3" spans="1:4">
      <c r="A3" s="6" t="s">
        <v>491</v>
      </c>
    </row>
    <row r="4" spans="1:4">
      <c r="A4" s="3" t="s">
        <v>492</v>
      </c>
      <c r="B4" s="4" t="n">
        <v>2500000</v>
      </c>
    </row>
    <row r="5" spans="1:4">
      <c r="A5" s="3" t="s">
        <v>493</v>
      </c>
    </row>
    <row r="6" spans="1:4">
      <c r="A6" s="6" t="s">
        <v>491</v>
      </c>
    </row>
    <row r="7" spans="1:4">
      <c r="A7" s="3" t="s">
        <v>494</v>
      </c>
      <c r="B7" s="7" t="n">
        <v>219</v>
      </c>
      <c r="C7" s="7" t="n">
        <v>143</v>
      </c>
      <c r="D7" s="7" t="n">
        <v>67</v>
      </c>
    </row>
    <row r="8" spans="1:4">
      <c r="A8" s="3" t="s">
        <v>495</v>
      </c>
      <c r="B8" s="7" t="n">
        <v>1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6" t="s">
        <v>200</v>
      </c>
    </row>
    <row r="4" spans="1:2">
      <c r="A4" s="3" t="s">
        <v>498</v>
      </c>
      <c r="B4" s="4" t="n">
        <v>15009</v>
      </c>
    </row>
    <row r="5" spans="1:2">
      <c r="A5" s="3" t="s">
        <v>499</v>
      </c>
      <c r="B5" s="4" t="n">
        <v>15827</v>
      </c>
    </row>
    <row r="6" spans="1:2">
      <c r="A6" s="3" t="s">
        <v>500</v>
      </c>
      <c r="B6" s="4" t="n">
        <v>-4278</v>
      </c>
    </row>
    <row r="7" spans="1:2">
      <c r="A7" s="3" t="s">
        <v>501</v>
      </c>
      <c r="B7" s="4" t="n">
        <v>-15009</v>
      </c>
    </row>
    <row r="8" spans="1:2">
      <c r="A8" s="3" t="s">
        <v>502</v>
      </c>
      <c r="B8" s="4" t="n">
        <v>11549</v>
      </c>
    </row>
    <row r="9" spans="1:2">
      <c r="A9" s="3" t="s">
        <v>503</v>
      </c>
      <c r="B9" s="8" t="n">
        <v>15.99</v>
      </c>
    </row>
    <row r="10" spans="1:2">
      <c r="A10" s="3" t="s">
        <v>504</v>
      </c>
      <c r="B10" s="10" t="n">
        <v>18.96</v>
      </c>
    </row>
    <row r="11" spans="1:2">
      <c r="A11" s="3" t="s">
        <v>505</v>
      </c>
      <c r="B11" s="10" t="n">
        <v>18.7</v>
      </c>
    </row>
    <row r="12" spans="1:2">
      <c r="A12" s="3" t="s">
        <v>506</v>
      </c>
      <c r="B12" s="10" t="n">
        <v>15.99</v>
      </c>
    </row>
    <row r="13" spans="1:2">
      <c r="A13" s="3" t="s">
        <v>507</v>
      </c>
      <c r="B13" s="8" t="n">
        <v>19.06</v>
      </c>
    </row>
    <row r="14" spans="1:2">
      <c r="A14" s="3" t="s">
        <v>508</v>
      </c>
      <c r="B14" s="3"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10</v>
      </c>
      <c r="B1" s="2" t="s">
        <v>422</v>
      </c>
      <c r="L1" s="2" t="s">
        <v>1</v>
      </c>
    </row>
    <row r="2" spans="1:14">
      <c r="B2" s="2" t="s">
        <v>2</v>
      </c>
      <c r="C2" s="2" t="s">
        <v>423</v>
      </c>
      <c r="D2" s="2" t="s">
        <v>4</v>
      </c>
      <c r="E2" s="2" t="s">
        <v>424</v>
      </c>
      <c r="F2" s="2" t="s">
        <v>33</v>
      </c>
      <c r="G2" s="2" t="s">
        <v>425</v>
      </c>
      <c r="H2" s="2" t="s">
        <v>426</v>
      </c>
      <c r="I2" s="2" t="s">
        <v>427</v>
      </c>
      <c r="J2" s="2" t="s">
        <v>70</v>
      </c>
      <c r="K2" s="2" t="s">
        <v>511</v>
      </c>
      <c r="L2" s="2" t="s">
        <v>2</v>
      </c>
      <c r="M2" s="2" t="s">
        <v>33</v>
      </c>
      <c r="N2" s="2" t="s">
        <v>70</v>
      </c>
    </row>
    <row r="3" spans="1:14">
      <c r="A3" s="6" t="s">
        <v>512</v>
      </c>
    </row>
    <row r="4" spans="1:14">
      <c r="A4" s="3" t="s">
        <v>513</v>
      </c>
      <c r="L4" s="3" t="s">
        <v>514</v>
      </c>
    </row>
    <row r="5" spans="1:14">
      <c r="A5" s="3" t="s">
        <v>515</v>
      </c>
      <c r="L5" s="3" t="s">
        <v>516</v>
      </c>
    </row>
    <row r="6" spans="1:14">
      <c r="A6" s="3" t="s">
        <v>517</v>
      </c>
      <c r="L6" s="7" t="n">
        <v>57771</v>
      </c>
      <c r="M6" s="7" t="n">
        <v>53125</v>
      </c>
      <c r="N6" s="7" t="n">
        <v>12975</v>
      </c>
    </row>
    <row r="7" spans="1:14">
      <c r="A7" s="3" t="s">
        <v>518</v>
      </c>
      <c r="B7" s="11" t="n">
        <v>0.47</v>
      </c>
      <c r="C7" s="11" t="n">
        <v>0.46</v>
      </c>
      <c r="D7" s="11" t="n">
        <v>0.45</v>
      </c>
      <c r="E7" s="11" t="n">
        <v>0.44</v>
      </c>
      <c r="F7" s="11" t="n">
        <v>0.43</v>
      </c>
      <c r="G7" s="11" t="n">
        <v>0.42</v>
      </c>
      <c r="H7" s="11" t="n">
        <v>0.41</v>
      </c>
      <c r="I7" s="11" t="n">
        <v>0.405</v>
      </c>
      <c r="J7" s="11" t="n">
        <v>0.4025</v>
      </c>
      <c r="K7" s="11" t="n">
        <v>0.4</v>
      </c>
    </row>
    <row r="8" spans="1:14">
      <c r="A8" s="3" t="s">
        <v>62</v>
      </c>
    </row>
    <row r="9" spans="1:14">
      <c r="A9" s="6" t="s">
        <v>512</v>
      </c>
    </row>
    <row r="10" spans="1:14">
      <c r="A10" s="3" t="s">
        <v>374</v>
      </c>
      <c r="L10" s="3" t="s">
        <v>375</v>
      </c>
    </row>
    <row r="11" spans="1:14">
      <c r="A11" s="3" t="s">
        <v>519</v>
      </c>
      <c r="L11" s="3" t="s">
        <v>375</v>
      </c>
    </row>
    <row r="12" spans="1:14">
      <c r="A12" s="3" t="s">
        <v>520</v>
      </c>
      <c r="L12" s="3" t="s">
        <v>375</v>
      </c>
    </row>
    <row r="13" spans="1:14">
      <c r="A13" s="3" t="s">
        <v>521</v>
      </c>
      <c r="L13" s="3" t="s">
        <v>375</v>
      </c>
    </row>
    <row r="14" spans="1:14">
      <c r="A14" s="3" t="s">
        <v>517</v>
      </c>
      <c r="L14" s="7" t="n">
        <v>1155</v>
      </c>
      <c r="M14" s="7" t="n">
        <v>1063</v>
      </c>
      <c r="N14" s="7" t="n">
        <v>259</v>
      </c>
    </row>
    <row r="15" spans="1:14">
      <c r="A15" s="3" t="s">
        <v>29</v>
      </c>
    </row>
    <row r="16" spans="1:14">
      <c r="A16" s="6" t="s">
        <v>512</v>
      </c>
    </row>
    <row r="17" spans="1:14">
      <c r="A17" s="3" t="s">
        <v>519</v>
      </c>
      <c r="L17" s="3" t="s">
        <v>522</v>
      </c>
    </row>
    <row r="18" spans="1:14">
      <c r="A18" s="3" t="s">
        <v>520</v>
      </c>
      <c r="L18" s="3" t="s">
        <v>522</v>
      </c>
    </row>
    <row r="19" spans="1:14">
      <c r="A19" s="3" t="s">
        <v>31</v>
      </c>
    </row>
    <row r="20" spans="1:14">
      <c r="A20" s="6" t="s">
        <v>512</v>
      </c>
    </row>
    <row r="21" spans="1:14">
      <c r="A21" s="3" t="s">
        <v>521</v>
      </c>
      <c r="L21" s="3" t="s">
        <v>522</v>
      </c>
    </row>
    <row r="22" spans="1:14">
      <c r="A22" s="3" t="s">
        <v>523</v>
      </c>
    </row>
    <row r="23" spans="1:14">
      <c r="A23" s="6" t="s">
        <v>512</v>
      </c>
    </row>
    <row r="24" spans="1:14">
      <c r="A24" s="3" t="s">
        <v>524</v>
      </c>
      <c r="L24" s="8" t="n">
        <v>1.6</v>
      </c>
    </row>
    <row r="25" spans="1:14">
      <c r="A25" s="3" t="s">
        <v>525</v>
      </c>
    </row>
    <row r="26" spans="1:14">
      <c r="A26" s="6" t="s">
        <v>512</v>
      </c>
    </row>
    <row r="27" spans="1:14">
      <c r="A27" s="3" t="s">
        <v>524</v>
      </c>
      <c r="L27" s="10" t="n">
        <v>2.4</v>
      </c>
    </row>
    <row r="28" spans="1:14">
      <c r="A28" s="3" t="s">
        <v>526</v>
      </c>
    </row>
    <row r="29" spans="1:14">
      <c r="A29" s="6" t="s">
        <v>512</v>
      </c>
    </row>
    <row r="30" spans="1:14">
      <c r="A30" s="3" t="s">
        <v>527</v>
      </c>
      <c r="L30" s="8" t="n">
        <v>0.46</v>
      </c>
    </row>
  </sheetData>
  <mergeCells count="3">
    <mergeCell ref="A1:A2"/>
    <mergeCell ref="B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529</v>
      </c>
      <c r="C1" s="2" t="s">
        <v>1</v>
      </c>
    </row>
    <row r="2" spans="1:5">
      <c r="B2" s="2" t="s">
        <v>70</v>
      </c>
      <c r="C2" s="2" t="s">
        <v>2</v>
      </c>
      <c r="D2" s="2" t="s">
        <v>33</v>
      </c>
      <c r="E2" s="2" t="s">
        <v>360</v>
      </c>
    </row>
    <row r="3" spans="1:5">
      <c r="A3" s="6" t="s">
        <v>530</v>
      </c>
    </row>
    <row r="4" spans="1:5">
      <c r="A4" s="3" t="s">
        <v>531</v>
      </c>
      <c r="E4" s="7" t="n">
        <v>31779284</v>
      </c>
    </row>
    <row r="5" spans="1:5">
      <c r="A5" s="3" t="s">
        <v>532</v>
      </c>
      <c r="C5" s="4" t="n">
        <v>31800300</v>
      </c>
      <c r="D5" s="4" t="n">
        <v>31789373</v>
      </c>
    </row>
    <row r="6" spans="1:5">
      <c r="A6" s="3" t="s">
        <v>533</v>
      </c>
      <c r="B6" s="4" t="n">
        <v>10089</v>
      </c>
      <c r="C6" s="4" t="n">
        <v>15827</v>
      </c>
      <c r="D6" s="4" t="n">
        <v>16260</v>
      </c>
    </row>
    <row r="7" spans="1:5">
      <c r="A7" s="3" t="s">
        <v>534</v>
      </c>
      <c r="C7" s="4" t="n">
        <v>-4278</v>
      </c>
      <c r="D7" s="4" t="n">
        <v>-5333</v>
      </c>
    </row>
    <row r="8" spans="1:5">
      <c r="A8" s="3" t="s">
        <v>535</v>
      </c>
      <c r="B8" s="4" t="n">
        <v>31789373</v>
      </c>
      <c r="C8" s="4" t="n">
        <v>31811849</v>
      </c>
      <c r="D8" s="4" t="n">
        <v>31800300</v>
      </c>
    </row>
    <row r="9" spans="1:5">
      <c r="A9" s="3" t="s">
        <v>536</v>
      </c>
    </row>
    <row r="10" spans="1:5">
      <c r="A10" s="6" t="s">
        <v>530</v>
      </c>
    </row>
    <row r="11" spans="1:5">
      <c r="A11" s="3" t="s">
        <v>531</v>
      </c>
      <c r="E11" s="4" t="n">
        <v>11500000</v>
      </c>
    </row>
    <row r="12" spans="1:5">
      <c r="A12" s="3" t="s">
        <v>532</v>
      </c>
      <c r="C12" s="4" t="n">
        <v>11521016</v>
      </c>
      <c r="D12" s="4" t="n">
        <v>11510089</v>
      </c>
    </row>
    <row r="13" spans="1:5">
      <c r="A13" s="3" t="s">
        <v>533</v>
      </c>
      <c r="B13" s="4" t="n">
        <v>10089</v>
      </c>
      <c r="C13" s="4" t="n">
        <v>15827</v>
      </c>
      <c r="D13" s="4" t="n">
        <v>16260</v>
      </c>
    </row>
    <row r="14" spans="1:5">
      <c r="A14" s="3" t="s">
        <v>534</v>
      </c>
      <c r="C14" s="4" t="n">
        <v>-4278</v>
      </c>
      <c r="D14" s="4" t="n">
        <v>-5333</v>
      </c>
    </row>
    <row r="15" spans="1:5">
      <c r="A15" s="3" t="s">
        <v>535</v>
      </c>
      <c r="B15" s="4" t="n">
        <v>11510089</v>
      </c>
      <c r="C15" s="4" t="n">
        <v>11532565</v>
      </c>
      <c r="D15" s="4" t="n">
        <v>11521016</v>
      </c>
    </row>
    <row r="16" spans="1:5">
      <c r="A16" s="3" t="s">
        <v>537</v>
      </c>
    </row>
    <row r="17" spans="1:5">
      <c r="A17" s="6" t="s">
        <v>530</v>
      </c>
    </row>
    <row r="18" spans="1:5">
      <c r="A18" s="3" t="s">
        <v>531</v>
      </c>
      <c r="E18" s="4" t="n">
        <v>4389642</v>
      </c>
    </row>
    <row r="19" spans="1:5">
      <c r="A19" s="3" t="s">
        <v>532</v>
      </c>
      <c r="C19" s="4" t="n">
        <v>4389642</v>
      </c>
      <c r="D19" s="4" t="n">
        <v>4389642</v>
      </c>
    </row>
    <row r="20" spans="1:5">
      <c r="A20" s="3" t="s">
        <v>533</v>
      </c>
      <c r="B20" s="3" t="s">
        <v>59</v>
      </c>
      <c r="C20" s="3" t="s">
        <v>59</v>
      </c>
      <c r="D20" s="3" t="s">
        <v>59</v>
      </c>
    </row>
    <row r="21" spans="1:5">
      <c r="A21" s="3" t="s">
        <v>534</v>
      </c>
      <c r="C21" s="3" t="s">
        <v>59</v>
      </c>
      <c r="D21" s="3" t="s">
        <v>59</v>
      </c>
    </row>
    <row r="22" spans="1:5">
      <c r="A22" s="3" t="s">
        <v>535</v>
      </c>
      <c r="B22" s="4" t="n">
        <v>4389642</v>
      </c>
      <c r="C22" s="4" t="n">
        <v>4389642</v>
      </c>
      <c r="D22" s="4" t="n">
        <v>4389642</v>
      </c>
    </row>
    <row r="23" spans="1:5">
      <c r="A23" s="3" t="s">
        <v>31</v>
      </c>
    </row>
    <row r="24" spans="1:5">
      <c r="A24" s="6" t="s">
        <v>530</v>
      </c>
    </row>
    <row r="25" spans="1:5">
      <c r="A25" s="3" t="s">
        <v>531</v>
      </c>
      <c r="E25" s="7" t="n">
        <v>15889642</v>
      </c>
    </row>
    <row r="26" spans="1:5">
      <c r="A26" s="3" t="s">
        <v>532</v>
      </c>
      <c r="C26" s="4" t="n">
        <v>15889642</v>
      </c>
      <c r="D26" s="4" t="n">
        <v>15889642</v>
      </c>
    </row>
    <row r="27" spans="1:5">
      <c r="A27" s="3" t="s">
        <v>533</v>
      </c>
      <c r="B27" s="3" t="s">
        <v>59</v>
      </c>
      <c r="C27" s="3" t="s">
        <v>59</v>
      </c>
      <c r="D27" s="3" t="s">
        <v>59</v>
      </c>
    </row>
    <row r="28" spans="1:5">
      <c r="A28" s="3" t="s">
        <v>534</v>
      </c>
      <c r="C28" s="3" t="s">
        <v>59</v>
      </c>
      <c r="D28" s="3" t="s">
        <v>59</v>
      </c>
    </row>
    <row r="29" spans="1:5">
      <c r="A29" s="3" t="s">
        <v>535</v>
      </c>
      <c r="B29" s="4" t="n">
        <v>15889642</v>
      </c>
      <c r="C29" s="4" t="n">
        <v>15889642</v>
      </c>
      <c r="D29" s="4" t="n">
        <v>1588964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38</v>
      </c>
      <c r="B1" s="2" t="s">
        <v>1</v>
      </c>
    </row>
    <row r="2" spans="1:3">
      <c r="B2" s="2" t="s">
        <v>539</v>
      </c>
    </row>
    <row r="3" spans="1:3">
      <c r="A3" s="3" t="s">
        <v>540</v>
      </c>
    </row>
    <row r="4" spans="1:3">
      <c r="A4" s="6" t="s">
        <v>541</v>
      </c>
    </row>
    <row r="5" spans="1:3">
      <c r="A5" s="3" t="s">
        <v>542</v>
      </c>
      <c r="B5" s="8" t="n">
        <v>0.4</v>
      </c>
    </row>
    <row r="6" spans="1:3">
      <c r="A6" s="3" t="s">
        <v>543</v>
      </c>
    </row>
    <row r="7" spans="1:3">
      <c r="A7" s="6" t="s">
        <v>541</v>
      </c>
    </row>
    <row r="8" spans="1:3">
      <c r="A8" s="3" t="s">
        <v>542</v>
      </c>
      <c r="B8" s="10" t="n">
        <v>0.4</v>
      </c>
    </row>
    <row r="9" spans="1:3">
      <c r="A9" s="3" t="s">
        <v>544</v>
      </c>
    </row>
    <row r="10" spans="1:3">
      <c r="A10" s="6" t="s">
        <v>541</v>
      </c>
    </row>
    <row r="11" spans="1:3">
      <c r="A11" s="3" t="s">
        <v>542</v>
      </c>
      <c r="B11" s="10" t="n">
        <v>0.46</v>
      </c>
    </row>
    <row r="12" spans="1:3">
      <c r="A12" s="3" t="s">
        <v>545</v>
      </c>
    </row>
    <row r="13" spans="1:3">
      <c r="A13" s="6" t="s">
        <v>541</v>
      </c>
    </row>
    <row r="14" spans="1:3">
      <c r="A14" s="3" t="s">
        <v>542</v>
      </c>
      <c r="B14" s="10" t="n">
        <v>0.5</v>
      </c>
    </row>
    <row r="15" spans="1:3">
      <c r="A15" s="3" t="s">
        <v>546</v>
      </c>
    </row>
    <row r="16" spans="1:3">
      <c r="A16" s="6" t="s">
        <v>541</v>
      </c>
    </row>
    <row r="17" spans="1:3">
      <c r="A17" s="3" t="s">
        <v>542</v>
      </c>
      <c r="B17" s="10" t="n">
        <v>0.6</v>
      </c>
    </row>
    <row r="18" spans="1:3">
      <c r="A18" s="3" t="s">
        <v>547</v>
      </c>
    </row>
    <row r="19" spans="1:3">
      <c r="A19" s="6" t="s">
        <v>541</v>
      </c>
    </row>
    <row r="20" spans="1:3">
      <c r="A20" s="3" t="s">
        <v>542</v>
      </c>
      <c r="B20" s="10" t="n">
        <v>0.46</v>
      </c>
    </row>
    <row r="21" spans="1:3">
      <c r="A21" s="3" t="s">
        <v>548</v>
      </c>
    </row>
    <row r="22" spans="1:3">
      <c r="A22" s="6" t="s">
        <v>541</v>
      </c>
    </row>
    <row r="23" spans="1:3">
      <c r="A23" s="3" t="s">
        <v>542</v>
      </c>
      <c r="B23" s="10" t="n">
        <v>0.5</v>
      </c>
    </row>
    <row r="24" spans="1:3">
      <c r="A24" s="3" t="s">
        <v>549</v>
      </c>
    </row>
    <row r="25" spans="1:3">
      <c r="A25" s="6" t="s">
        <v>541</v>
      </c>
    </row>
    <row r="26" spans="1:3">
      <c r="A26" s="3" t="s">
        <v>542</v>
      </c>
      <c r="B26" s="8" t="n">
        <v>0.6</v>
      </c>
    </row>
    <row r="27" spans="1:3">
      <c r="A27" s="3" t="s">
        <v>550</v>
      </c>
    </row>
    <row r="28" spans="1:3">
      <c r="A28" s="6" t="s">
        <v>541</v>
      </c>
    </row>
    <row r="29" spans="1:3">
      <c r="A29" s="3" t="s">
        <v>551</v>
      </c>
      <c r="B29" s="3" t="s">
        <v>522</v>
      </c>
      <c r="C29" s="3" t="s">
        <v>73</v>
      </c>
    </row>
    <row r="30" spans="1:3">
      <c r="A30" s="3" t="s">
        <v>552</v>
      </c>
    </row>
    <row r="31" spans="1:3">
      <c r="A31" s="6" t="s">
        <v>541</v>
      </c>
    </row>
    <row r="32" spans="1:3">
      <c r="A32" s="3" t="s">
        <v>551</v>
      </c>
      <c r="B32" s="3" t="s">
        <v>522</v>
      </c>
      <c r="C32" s="3" t="s">
        <v>73</v>
      </c>
    </row>
    <row r="33" spans="1:3">
      <c r="A33" s="3" t="s">
        <v>553</v>
      </c>
    </row>
    <row r="34" spans="1:3">
      <c r="A34" s="6" t="s">
        <v>541</v>
      </c>
    </row>
    <row r="35" spans="1:3">
      <c r="A35" s="3" t="s">
        <v>551</v>
      </c>
      <c r="B35" s="3" t="s">
        <v>554</v>
      </c>
      <c r="C35" s="3" t="s">
        <v>73</v>
      </c>
    </row>
    <row r="36" spans="1:3">
      <c r="A36" s="3" t="s">
        <v>555</v>
      </c>
    </row>
    <row r="37" spans="1:3">
      <c r="A37" s="6" t="s">
        <v>541</v>
      </c>
    </row>
    <row r="38" spans="1:3">
      <c r="A38" s="3" t="s">
        <v>551</v>
      </c>
      <c r="B38" s="3" t="s">
        <v>556</v>
      </c>
      <c r="C38" s="3" t="s">
        <v>73</v>
      </c>
    </row>
    <row r="39" spans="1:3">
      <c r="A39" s="3" t="s">
        <v>557</v>
      </c>
    </row>
    <row r="40" spans="1:3">
      <c r="A40" s="6" t="s">
        <v>541</v>
      </c>
    </row>
    <row r="41" spans="1:3">
      <c r="A41" s="3" t="s">
        <v>551</v>
      </c>
      <c r="B41" s="3" t="s">
        <v>321</v>
      </c>
      <c r="C41" s="3" t="s">
        <v>73</v>
      </c>
    </row>
    <row r="42" spans="1:3">
      <c r="A42" s="3" t="s">
        <v>558</v>
      </c>
    </row>
    <row r="43" spans="1:3">
      <c r="A43" s="6" t="s">
        <v>541</v>
      </c>
    </row>
    <row r="44" spans="1:3">
      <c r="A44" s="3" t="s">
        <v>551</v>
      </c>
      <c r="B44" s="3" t="s">
        <v>375</v>
      </c>
      <c r="C44" s="3" t="s">
        <v>80</v>
      </c>
    </row>
    <row r="45" spans="1:3">
      <c r="A45" s="3" t="s">
        <v>559</v>
      </c>
    </row>
    <row r="46" spans="1:3">
      <c r="A46" s="6" t="s">
        <v>541</v>
      </c>
    </row>
    <row r="47" spans="1:3">
      <c r="A47" s="3" t="s">
        <v>551</v>
      </c>
      <c r="B47" s="3" t="s">
        <v>375</v>
      </c>
      <c r="C47" s="3" t="s">
        <v>80</v>
      </c>
    </row>
    <row r="48" spans="1:3">
      <c r="A48" s="3" t="s">
        <v>560</v>
      </c>
    </row>
    <row r="49" spans="1:3">
      <c r="A49" s="6" t="s">
        <v>541</v>
      </c>
    </row>
    <row r="50" spans="1:3">
      <c r="A50" s="3" t="s">
        <v>551</v>
      </c>
      <c r="B50" s="3" t="s">
        <v>561</v>
      </c>
      <c r="C50" s="3" t="s">
        <v>80</v>
      </c>
    </row>
    <row r="51" spans="1:3">
      <c r="A51" s="3" t="s">
        <v>562</v>
      </c>
    </row>
    <row r="52" spans="1:3">
      <c r="A52" s="6" t="s">
        <v>541</v>
      </c>
    </row>
    <row r="53" spans="1:3">
      <c r="A53" s="3" t="s">
        <v>551</v>
      </c>
      <c r="B53" s="3" t="s">
        <v>563</v>
      </c>
      <c r="C53" s="3" t="s">
        <v>80</v>
      </c>
    </row>
    <row r="54" spans="1:3">
      <c r="A54" s="3" t="s">
        <v>564</v>
      </c>
    </row>
    <row r="55" spans="1:3">
      <c r="A55" s="6" t="s">
        <v>541</v>
      </c>
    </row>
    <row r="56" spans="1:3">
      <c r="A56" s="3" t="s">
        <v>551</v>
      </c>
      <c r="B56" s="3" t="s">
        <v>321</v>
      </c>
      <c r="C56" s="3" t="s">
        <v>80</v>
      </c>
    </row>
    <row r="57" spans="1:3"/>
    <row r="58" spans="1:3">
      <c r="A58" s="3" t="s">
        <v>73</v>
      </c>
      <c r="B58" s="3" t="s">
        <v>565</v>
      </c>
    </row>
    <row r="59" spans="1:3">
      <c r="A59" s="3" t="s">
        <v>104</v>
      </c>
      <c r="B59" s="3" t="s">
        <v>566</v>
      </c>
    </row>
  </sheetData>
  <mergeCells count="6">
    <mergeCell ref="A1:A2"/>
    <mergeCell ref="B1:C1"/>
    <mergeCell ref="B2:C2"/>
    <mergeCell ref="A57:C57"/>
    <mergeCell ref="B58:C58"/>
    <mergeCell ref="B59:C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567</v>
      </c>
      <c r="B1" s="2" t="s">
        <v>422</v>
      </c>
    </row>
    <row r="2" spans="1:11">
      <c r="B2" s="2" t="s">
        <v>2</v>
      </c>
      <c r="C2" s="2" t="s">
        <v>423</v>
      </c>
      <c r="D2" s="2" t="s">
        <v>4</v>
      </c>
      <c r="E2" s="2" t="s">
        <v>424</v>
      </c>
      <c r="F2" s="2" t="s">
        <v>33</v>
      </c>
      <c r="G2" s="2" t="s">
        <v>425</v>
      </c>
      <c r="H2" s="2" t="s">
        <v>426</v>
      </c>
      <c r="I2" s="2" t="s">
        <v>427</v>
      </c>
      <c r="J2" s="2" t="s">
        <v>70</v>
      </c>
      <c r="K2" s="2" t="s">
        <v>511</v>
      </c>
    </row>
    <row r="3" spans="1:11">
      <c r="A3" s="6" t="s">
        <v>203</v>
      </c>
    </row>
    <row r="4" spans="1:11">
      <c r="A4" s="3" t="s">
        <v>568</v>
      </c>
      <c r="B4" s="3" t="s">
        <v>569</v>
      </c>
      <c r="C4" s="3" t="s">
        <v>570</v>
      </c>
      <c r="D4" s="3" t="s">
        <v>571</v>
      </c>
      <c r="E4" s="3" t="s">
        <v>572</v>
      </c>
      <c r="F4" s="3" t="s">
        <v>573</v>
      </c>
      <c r="G4" s="3" t="s">
        <v>574</v>
      </c>
      <c r="H4" s="3" t="s">
        <v>575</v>
      </c>
      <c r="I4" s="3" t="s">
        <v>576</v>
      </c>
      <c r="J4" s="3" t="s">
        <v>577</v>
      </c>
      <c r="K4" s="3" t="s">
        <v>578</v>
      </c>
    </row>
    <row r="5" spans="1:11">
      <c r="A5" s="3" t="s">
        <v>579</v>
      </c>
      <c r="B5" s="3" t="s">
        <v>580</v>
      </c>
      <c r="C5" s="3" t="s">
        <v>581</v>
      </c>
      <c r="D5" s="3" t="s">
        <v>582</v>
      </c>
      <c r="E5" s="3" t="s">
        <v>583</v>
      </c>
      <c r="F5" s="3" t="s">
        <v>584</v>
      </c>
      <c r="G5" s="3" t="s">
        <v>585</v>
      </c>
      <c r="H5" s="3" t="s">
        <v>586</v>
      </c>
      <c r="I5" s="3" t="s">
        <v>587</v>
      </c>
      <c r="J5" s="3" t="s">
        <v>588</v>
      </c>
      <c r="K5" s="3" t="s">
        <v>589</v>
      </c>
    </row>
    <row r="6" spans="1:11">
      <c r="A6" s="3" t="s">
        <v>590</v>
      </c>
      <c r="B6" s="3" t="s">
        <v>591</v>
      </c>
      <c r="C6" s="3" t="s">
        <v>592</v>
      </c>
      <c r="D6" s="3" t="s">
        <v>593</v>
      </c>
      <c r="E6" s="3" t="s">
        <v>594</v>
      </c>
      <c r="F6" s="3" t="s">
        <v>595</v>
      </c>
      <c r="G6" s="3" t="s">
        <v>596</v>
      </c>
      <c r="H6" s="3" t="s">
        <v>597</v>
      </c>
      <c r="I6" s="3" t="s">
        <v>598</v>
      </c>
      <c r="J6" s="3" t="s">
        <v>599</v>
      </c>
      <c r="K6" s="3" t="s">
        <v>600</v>
      </c>
    </row>
    <row r="7" spans="1:11">
      <c r="A7" s="3" t="s">
        <v>601</v>
      </c>
      <c r="B7" s="11" t="n">
        <v>0.47</v>
      </c>
      <c r="C7" s="11" t="n">
        <v>0.46</v>
      </c>
      <c r="D7" s="11" t="n">
        <v>0.45</v>
      </c>
      <c r="E7" s="11" t="n">
        <v>0.44</v>
      </c>
      <c r="F7" s="11" t="n">
        <v>0.43</v>
      </c>
      <c r="G7" s="11" t="n">
        <v>0.42</v>
      </c>
      <c r="H7" s="11" t="n">
        <v>0.41</v>
      </c>
      <c r="I7" s="11" t="n">
        <v>0.405</v>
      </c>
      <c r="J7" s="11" t="n">
        <v>0.4025</v>
      </c>
      <c r="K7" s="11" t="n">
        <v>0.4</v>
      </c>
    </row>
  </sheetData>
  <mergeCells count="2">
    <mergeCell ref="A1:A2"/>
    <mergeCell ref="B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70</v>
      </c>
    </row>
    <row r="3" spans="1:4">
      <c r="A3" s="6" t="s">
        <v>603</v>
      </c>
    </row>
    <row r="4" spans="1:4">
      <c r="A4" s="3" t="s">
        <v>604</v>
      </c>
      <c r="B4" s="7" t="n">
        <v>57771</v>
      </c>
      <c r="C4" s="7" t="n">
        <v>53125</v>
      </c>
      <c r="D4" s="7" t="n">
        <v>12975</v>
      </c>
    </row>
    <row r="5" spans="1:4">
      <c r="A5" s="3" t="s">
        <v>605</v>
      </c>
      <c r="B5" s="4" t="n">
        <v>59124</v>
      </c>
      <c r="C5" s="4" t="n">
        <v>54022</v>
      </c>
      <c r="D5" s="4" t="n">
        <v>26032</v>
      </c>
    </row>
    <row r="6" spans="1:4">
      <c r="A6" s="3" t="s">
        <v>606</v>
      </c>
    </row>
    <row r="7" spans="1:4">
      <c r="A7" s="6" t="s">
        <v>603</v>
      </c>
    </row>
    <row r="8" spans="1:4">
      <c r="A8" s="3" t="s">
        <v>605</v>
      </c>
      <c r="B8" s="4" t="n">
        <v>1183</v>
      </c>
      <c r="C8" s="4" t="n">
        <v>1081</v>
      </c>
      <c r="D8" s="4" t="n">
        <v>521</v>
      </c>
    </row>
    <row r="9" spans="1:4">
      <c r="A9" s="3" t="s">
        <v>607</v>
      </c>
    </row>
    <row r="10" spans="1:4">
      <c r="A10" s="6" t="s">
        <v>603</v>
      </c>
    </row>
    <row r="11" spans="1:4">
      <c r="A11" s="3" t="s">
        <v>605</v>
      </c>
      <c r="B11" s="4" t="n">
        <v>48</v>
      </c>
    </row>
    <row r="12" spans="1:4">
      <c r="A12" s="3" t="s">
        <v>62</v>
      </c>
    </row>
    <row r="13" spans="1:4">
      <c r="A13" s="6" t="s">
        <v>603</v>
      </c>
    </row>
    <row r="14" spans="1:4">
      <c r="A14" s="3" t="s">
        <v>604</v>
      </c>
      <c r="B14" s="4" t="n">
        <v>1155</v>
      </c>
      <c r="C14" s="4" t="n">
        <v>1063</v>
      </c>
      <c r="D14" s="4" t="n">
        <v>259</v>
      </c>
    </row>
    <row r="15" spans="1:4">
      <c r="A15" s="3" t="s">
        <v>605</v>
      </c>
      <c r="B15" s="4" t="n">
        <v>1231</v>
      </c>
      <c r="C15" s="4" t="n">
        <v>1081</v>
      </c>
      <c r="D15" s="4" t="n">
        <v>521</v>
      </c>
    </row>
    <row r="16" spans="1:4">
      <c r="A16" s="3" t="s">
        <v>608</v>
      </c>
    </row>
    <row r="17" spans="1:4">
      <c r="A17" s="6" t="s">
        <v>603</v>
      </c>
    </row>
    <row r="18" spans="1:4">
      <c r="A18" s="3" t="s">
        <v>604</v>
      </c>
      <c r="B18" s="4" t="n">
        <v>56616</v>
      </c>
      <c r="C18" s="4" t="n">
        <v>52062</v>
      </c>
      <c r="D18" s="4" t="n">
        <v>12716</v>
      </c>
    </row>
    <row r="19" spans="1:4">
      <c r="A19" s="3" t="s">
        <v>605</v>
      </c>
      <c r="B19" s="4" t="n">
        <v>57893</v>
      </c>
      <c r="C19" s="4" t="n">
        <v>52941</v>
      </c>
      <c r="D19" s="4" t="n">
        <v>25511</v>
      </c>
    </row>
    <row r="20" spans="1:4">
      <c r="A20" s="3" t="s">
        <v>609</v>
      </c>
    </row>
    <row r="21" spans="1:4">
      <c r="A21" s="6" t="s">
        <v>603</v>
      </c>
    </row>
    <row r="22" spans="1:4">
      <c r="A22" s="3" t="s">
        <v>604</v>
      </c>
      <c r="B22" s="4" t="n">
        <v>20519</v>
      </c>
      <c r="C22" s="4" t="n">
        <v>18855</v>
      </c>
      <c r="D22" s="4" t="n">
        <v>4604</v>
      </c>
    </row>
    <row r="23" spans="1:4">
      <c r="A23" s="3" t="s">
        <v>605</v>
      </c>
      <c r="B23" s="4" t="n">
        <v>20985</v>
      </c>
      <c r="C23" s="4" t="n">
        <v>19176</v>
      </c>
      <c r="D23" s="4" t="n">
        <v>9237</v>
      </c>
    </row>
    <row r="24" spans="1:4">
      <c r="A24" s="3" t="s">
        <v>610</v>
      </c>
    </row>
    <row r="25" spans="1:4">
      <c r="A25" s="6" t="s">
        <v>603</v>
      </c>
    </row>
    <row r="26" spans="1:4">
      <c r="A26" s="3" t="s">
        <v>604</v>
      </c>
      <c r="B26" s="4" t="n">
        <v>7813</v>
      </c>
      <c r="C26" s="4" t="n">
        <v>7187</v>
      </c>
      <c r="D26" s="4" t="n">
        <v>1756</v>
      </c>
    </row>
    <row r="27" spans="1:4">
      <c r="A27" s="3" t="s">
        <v>605</v>
      </c>
      <c r="B27" s="4" t="n">
        <v>7989</v>
      </c>
      <c r="C27" s="4" t="n">
        <v>7309</v>
      </c>
      <c r="D27" s="4" t="n">
        <v>3523</v>
      </c>
    </row>
    <row r="28" spans="1:4">
      <c r="A28" s="3" t="s">
        <v>102</v>
      </c>
    </row>
    <row r="29" spans="1:4">
      <c r="A29" s="6" t="s">
        <v>603</v>
      </c>
    </row>
    <row r="30" spans="1:4">
      <c r="A30" s="3" t="s">
        <v>604</v>
      </c>
      <c r="B30" s="4" t="n">
        <v>28284</v>
      </c>
      <c r="C30" s="4" t="n">
        <v>26020</v>
      </c>
      <c r="D30" s="4" t="n">
        <v>6356</v>
      </c>
    </row>
    <row r="31" spans="1:4">
      <c r="A31" s="3" t="s">
        <v>605</v>
      </c>
      <c r="B31" s="7" t="n">
        <v>28919</v>
      </c>
      <c r="C31" s="7" t="n">
        <v>26456</v>
      </c>
      <c r="D31" s="7" t="n">
        <v>127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1</v>
      </c>
      <c r="B1" s="2" t="s">
        <v>1</v>
      </c>
    </row>
    <row r="2" spans="1:3">
      <c r="B2" s="2" t="s">
        <v>2</v>
      </c>
      <c r="C2" s="2" t="s">
        <v>612</v>
      </c>
    </row>
    <row r="3" spans="1:3">
      <c r="A3" s="6" t="s">
        <v>613</v>
      </c>
    </row>
    <row r="4" spans="1:3">
      <c r="A4" s="3" t="s">
        <v>68</v>
      </c>
      <c r="C4" s="4" t="n">
        <v>0</v>
      </c>
    </row>
    <row r="5" spans="1:3">
      <c r="A5" s="3" t="s">
        <v>29</v>
      </c>
    </row>
    <row r="6" spans="1:3">
      <c r="A6" s="6" t="s">
        <v>613</v>
      </c>
    </row>
    <row r="7" spans="1:3">
      <c r="A7" s="3" t="s">
        <v>614</v>
      </c>
      <c r="B7" s="4" t="n">
        <v>0</v>
      </c>
    </row>
    <row r="8" spans="1:3">
      <c r="A8" s="3" t="s">
        <v>31</v>
      </c>
    </row>
    <row r="9" spans="1:3">
      <c r="A9" s="6" t="s">
        <v>613</v>
      </c>
    </row>
    <row r="10" spans="1:3">
      <c r="A10" s="3" t="s">
        <v>614</v>
      </c>
      <c r="B10" s="4"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15</v>
      </c>
      <c r="B1" s="2" t="s">
        <v>422</v>
      </c>
      <c r="J1" s="2" t="s">
        <v>1</v>
      </c>
    </row>
    <row r="2" spans="1:13">
      <c r="B2" s="2" t="s">
        <v>2</v>
      </c>
      <c r="C2" s="2" t="s">
        <v>423</v>
      </c>
      <c r="D2" s="2" t="s">
        <v>4</v>
      </c>
      <c r="E2" s="2" t="s">
        <v>424</v>
      </c>
      <c r="F2" s="2" t="s">
        <v>33</v>
      </c>
      <c r="G2" s="2" t="s">
        <v>425</v>
      </c>
      <c r="H2" s="2" t="s">
        <v>426</v>
      </c>
      <c r="I2" s="2" t="s">
        <v>427</v>
      </c>
      <c r="J2" s="2" t="s">
        <v>2</v>
      </c>
      <c r="K2" s="2" t="s">
        <v>33</v>
      </c>
      <c r="L2" s="2" t="s">
        <v>70</v>
      </c>
    </row>
    <row r="3" spans="1:13">
      <c r="A3" s="6" t="s">
        <v>613</v>
      </c>
    </row>
    <row r="4" spans="1:13">
      <c r="A4" s="3" t="s">
        <v>605</v>
      </c>
      <c r="J4" s="7" t="n">
        <v>59124</v>
      </c>
      <c r="K4" s="7" t="n">
        <v>54022</v>
      </c>
      <c r="L4" s="7" t="n">
        <v>26032</v>
      </c>
    </row>
    <row r="5" spans="1:13">
      <c r="A5" s="3" t="s">
        <v>616</v>
      </c>
      <c r="J5" s="4" t="n">
        <v>-257</v>
      </c>
      <c r="K5" s="4" t="n">
        <v>2783</v>
      </c>
    </row>
    <row r="6" spans="1:13">
      <c r="A6" s="3" t="s">
        <v>617</v>
      </c>
      <c r="L6" s="4" t="n">
        <v>-3023</v>
      </c>
    </row>
    <row r="7" spans="1:13">
      <c r="A7" s="3" t="s">
        <v>94</v>
      </c>
      <c r="F7" s="7" t="n">
        <v>16442</v>
      </c>
      <c r="G7" s="7" t="n">
        <v>14199</v>
      </c>
      <c r="H7" s="7" t="n">
        <v>13982</v>
      </c>
      <c r="I7" s="7" t="n">
        <v>12182</v>
      </c>
      <c r="J7" s="4" t="n">
        <v>58867</v>
      </c>
      <c r="K7" s="4" t="n">
        <v>56805</v>
      </c>
      <c r="L7" s="4" t="n">
        <v>23009</v>
      </c>
      <c r="M7" s="3" t="s">
        <v>73</v>
      </c>
    </row>
    <row r="8" spans="1:13">
      <c r="A8" s="3" t="s">
        <v>608</v>
      </c>
    </row>
    <row r="9" spans="1:13">
      <c r="A9" s="6" t="s">
        <v>613</v>
      </c>
    </row>
    <row r="10" spans="1:13">
      <c r="A10" s="3" t="s">
        <v>605</v>
      </c>
      <c r="J10" s="4" t="n">
        <v>57893</v>
      </c>
      <c r="K10" s="4" t="n">
        <v>52941</v>
      </c>
      <c r="L10" s="4" t="n">
        <v>25511</v>
      </c>
    </row>
    <row r="11" spans="1:13">
      <c r="A11" s="3" t="s">
        <v>62</v>
      </c>
    </row>
    <row r="12" spans="1:13">
      <c r="A12" s="6" t="s">
        <v>613</v>
      </c>
    </row>
    <row r="13" spans="1:13">
      <c r="A13" s="3" t="s">
        <v>605</v>
      </c>
      <c r="J13" s="4" t="n">
        <v>1231</v>
      </c>
      <c r="K13" s="4" t="n">
        <v>1081</v>
      </c>
      <c r="L13" s="4" t="n">
        <v>521</v>
      </c>
    </row>
    <row r="14" spans="1:13">
      <c r="A14" s="3" t="s">
        <v>616</v>
      </c>
      <c r="J14" s="4" t="n">
        <v>-54</v>
      </c>
      <c r="K14" s="4" t="n">
        <v>55</v>
      </c>
    </row>
    <row r="15" spans="1:13">
      <c r="A15" s="3" t="s">
        <v>617</v>
      </c>
      <c r="L15" s="4" t="n">
        <v>-61</v>
      </c>
    </row>
    <row r="16" spans="1:13">
      <c r="A16" s="3" t="s">
        <v>94</v>
      </c>
      <c r="J16" s="4" t="n">
        <v>1177</v>
      </c>
      <c r="K16" s="4" t="n">
        <v>1136</v>
      </c>
      <c r="L16" s="4" t="n">
        <v>460</v>
      </c>
    </row>
    <row r="17" spans="1:13">
      <c r="A17" s="3" t="s">
        <v>29</v>
      </c>
    </row>
    <row r="18" spans="1:13">
      <c r="A18" s="6" t="s">
        <v>613</v>
      </c>
    </row>
    <row r="19" spans="1:13">
      <c r="A19" s="3" t="s">
        <v>99</v>
      </c>
      <c r="B19" s="8" t="n">
        <v>0.5</v>
      </c>
      <c r="C19" s="8" t="n">
        <v>0.45</v>
      </c>
      <c r="D19" s="8" t="n">
        <v>0.4</v>
      </c>
      <c r="E19" s="8" t="n">
        <v>0.46</v>
      </c>
      <c r="F19" s="8" t="n">
        <v>0.5</v>
      </c>
      <c r="G19" s="8" t="n">
        <v>0.44</v>
      </c>
      <c r="H19" s="8" t="n">
        <v>0.43</v>
      </c>
      <c r="I19" s="8" t="n">
        <v>0.38</v>
      </c>
    </row>
    <row r="20" spans="1:13">
      <c r="A20" s="3" t="s">
        <v>618</v>
      </c>
    </row>
    <row r="21" spans="1:13">
      <c r="A21" s="6" t="s">
        <v>613</v>
      </c>
    </row>
    <row r="22" spans="1:13">
      <c r="A22" s="3" t="s">
        <v>605</v>
      </c>
      <c r="J22" s="4" t="n">
        <v>28974</v>
      </c>
      <c r="K22" s="4" t="n">
        <v>26485</v>
      </c>
      <c r="L22" s="4" t="n">
        <v>12760</v>
      </c>
    </row>
    <row r="23" spans="1:13">
      <c r="A23" s="3" t="s">
        <v>616</v>
      </c>
      <c r="J23" s="4" t="n">
        <v>-105</v>
      </c>
      <c r="K23" s="4" t="n">
        <v>1363</v>
      </c>
    </row>
    <row r="24" spans="1:13">
      <c r="A24" s="3" t="s">
        <v>617</v>
      </c>
      <c r="L24" s="4" t="n">
        <v>-1482</v>
      </c>
    </row>
    <row r="25" spans="1:13">
      <c r="A25" s="3" t="s">
        <v>94</v>
      </c>
      <c r="J25" s="7" t="n">
        <v>28869</v>
      </c>
      <c r="K25" s="7" t="n">
        <v>27848</v>
      </c>
      <c r="L25" s="7" t="n">
        <v>11278</v>
      </c>
    </row>
    <row r="26" spans="1:13">
      <c r="A26" s="3" t="s">
        <v>101</v>
      </c>
      <c r="J26" s="4" t="n">
        <v>15916000</v>
      </c>
      <c r="K26" s="4" t="n">
        <v>15904000</v>
      </c>
      <c r="L26" s="4" t="n">
        <v>15897000</v>
      </c>
      <c r="M26" s="3" t="s">
        <v>73</v>
      </c>
    </row>
    <row r="27" spans="1:13">
      <c r="A27" s="3" t="s">
        <v>99</v>
      </c>
      <c r="J27" s="8" t="n">
        <v>1.81</v>
      </c>
      <c r="K27" s="8" t="n">
        <v>1.75</v>
      </c>
      <c r="L27" s="8" t="n">
        <v>0.71</v>
      </c>
      <c r="M27" s="3" t="s">
        <v>73</v>
      </c>
    </row>
    <row r="28" spans="1:13">
      <c r="A28" s="3" t="s">
        <v>31</v>
      </c>
    </row>
    <row r="29" spans="1:13">
      <c r="A29" s="6" t="s">
        <v>613</v>
      </c>
    </row>
    <row r="30" spans="1:13">
      <c r="A30" s="3" t="s">
        <v>99</v>
      </c>
      <c r="B30" s="8" t="n">
        <v>0.5</v>
      </c>
      <c r="C30" s="8" t="n">
        <v>0.45</v>
      </c>
      <c r="D30" s="8" t="n">
        <v>0.4</v>
      </c>
      <c r="E30" s="8" t="n">
        <v>0.46</v>
      </c>
      <c r="F30" s="8" t="n">
        <v>0.5</v>
      </c>
      <c r="G30" s="8" t="n">
        <v>0.44</v>
      </c>
      <c r="H30" s="8" t="n">
        <v>0.43</v>
      </c>
      <c r="I30" s="8" t="n">
        <v>0.38</v>
      </c>
    </row>
    <row r="31" spans="1:13">
      <c r="A31" s="3" t="s">
        <v>65</v>
      </c>
    </row>
    <row r="32" spans="1:13">
      <c r="A32" s="6" t="s">
        <v>613</v>
      </c>
    </row>
    <row r="33" spans="1:13">
      <c r="A33" s="3" t="s">
        <v>605</v>
      </c>
      <c r="J33" s="7" t="n">
        <v>28919</v>
      </c>
      <c r="K33" s="7" t="n">
        <v>26456</v>
      </c>
      <c r="L33" s="7" t="n">
        <v>12751</v>
      </c>
    </row>
    <row r="34" spans="1:13">
      <c r="A34" s="3" t="s">
        <v>616</v>
      </c>
      <c r="J34" s="4" t="n">
        <v>-98</v>
      </c>
      <c r="K34" s="4" t="n">
        <v>1365</v>
      </c>
    </row>
    <row r="35" spans="1:13">
      <c r="A35" s="3" t="s">
        <v>617</v>
      </c>
      <c r="L35" s="4" t="n">
        <v>-1480</v>
      </c>
    </row>
    <row r="36" spans="1:13">
      <c r="A36" s="3" t="s">
        <v>94</v>
      </c>
      <c r="J36" s="7" t="n">
        <v>28821</v>
      </c>
      <c r="K36" s="7" t="n">
        <v>27821</v>
      </c>
      <c r="L36" s="7" t="n">
        <v>11271</v>
      </c>
    </row>
    <row r="37" spans="1:13">
      <c r="A37" s="3" t="s">
        <v>101</v>
      </c>
      <c r="J37" s="4" t="n">
        <v>15890000</v>
      </c>
      <c r="K37" s="4" t="n">
        <v>15890000</v>
      </c>
      <c r="L37" s="4" t="n">
        <v>15890000</v>
      </c>
      <c r="M37" s="3" t="s">
        <v>73</v>
      </c>
    </row>
    <row r="38" spans="1:13">
      <c r="A38" s="3" t="s">
        <v>99</v>
      </c>
      <c r="J38" s="8" t="n">
        <v>1.81</v>
      </c>
      <c r="K38" s="8" t="n">
        <v>1.75</v>
      </c>
      <c r="L38" s="8" t="n">
        <v>0.71</v>
      </c>
      <c r="M38" s="3" t="s">
        <v>73</v>
      </c>
    </row>
    <row r="39" spans="1:13"/>
    <row r="40" spans="1:13">
      <c r="A40" s="3" t="s">
        <v>73</v>
      </c>
      <c r="B40" s="3" t="s">
        <v>103</v>
      </c>
    </row>
  </sheetData>
  <mergeCells count="6">
    <mergeCell ref="A1:A2"/>
    <mergeCell ref="B1:I1"/>
    <mergeCell ref="J1:M1"/>
    <mergeCell ref="L2:M2"/>
    <mergeCell ref="A39:M39"/>
    <mergeCell ref="B40:M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4"/>
  </cols>
  <sheetData>
    <row r="1" spans="1:14">
      <c r="A1" s="1" t="s">
        <v>619</v>
      </c>
      <c r="B1" s="2" t="s">
        <v>422</v>
      </c>
      <c r="J1" s="2" t="s">
        <v>1</v>
      </c>
    </row>
    <row r="2" spans="1:14">
      <c r="B2" s="2" t="s">
        <v>2</v>
      </c>
      <c r="C2" s="2" t="s">
        <v>423</v>
      </c>
      <c r="D2" s="2" t="s">
        <v>4</v>
      </c>
      <c r="E2" s="2" t="s">
        <v>424</v>
      </c>
      <c r="F2" s="2" t="s">
        <v>33</v>
      </c>
      <c r="G2" s="2" t="s">
        <v>425</v>
      </c>
      <c r="H2" s="2" t="s">
        <v>426</v>
      </c>
      <c r="I2" s="2" t="s">
        <v>427</v>
      </c>
      <c r="J2" s="2" t="s">
        <v>620</v>
      </c>
      <c r="K2" s="2" t="s">
        <v>2</v>
      </c>
      <c r="L2" s="2" t="s">
        <v>33</v>
      </c>
      <c r="M2" s="2" t="s">
        <v>70</v>
      </c>
    </row>
    <row r="3" spans="1:14">
      <c r="A3" s="3" t="s">
        <v>621</v>
      </c>
      <c r="B3" s="7" t="n">
        <v>58</v>
      </c>
      <c r="F3" s="7" t="n">
        <v>78</v>
      </c>
      <c r="K3" s="7" t="n">
        <v>58</v>
      </c>
      <c r="L3" s="7" t="n">
        <v>78</v>
      </c>
    </row>
    <row r="4" spans="1:14">
      <c r="A4" s="3" t="s">
        <v>622</v>
      </c>
      <c r="B4" s="4" t="n">
        <v>10</v>
      </c>
      <c r="F4" s="4" t="n">
        <v>45</v>
      </c>
      <c r="K4" s="7" t="n">
        <v>10</v>
      </c>
      <c r="L4" s="7" t="n">
        <v>45</v>
      </c>
    </row>
    <row r="5" spans="1:14">
      <c r="A5" s="3" t="s">
        <v>623</v>
      </c>
      <c r="K5" s="3" t="s">
        <v>624</v>
      </c>
      <c r="L5" s="3" t="s">
        <v>624</v>
      </c>
      <c r="M5" s="3" t="s">
        <v>624</v>
      </c>
    </row>
    <row r="6" spans="1:14">
      <c r="A6" s="3" t="s">
        <v>89</v>
      </c>
      <c r="B6" s="4" t="n">
        <v>-26</v>
      </c>
      <c r="C6" s="7" t="n">
        <v>43</v>
      </c>
      <c r="D6" s="7" t="n">
        <v>45</v>
      </c>
      <c r="E6" s="7" t="n">
        <v>47</v>
      </c>
      <c r="F6" s="4" t="n">
        <v>-80</v>
      </c>
      <c r="G6" s="7" t="n">
        <v>52</v>
      </c>
      <c r="H6" s="7" t="n">
        <v>79</v>
      </c>
      <c r="I6" s="7" t="n">
        <v>173</v>
      </c>
      <c r="K6" s="7" t="n">
        <v>109</v>
      </c>
      <c r="L6" s="7" t="n">
        <v>224</v>
      </c>
      <c r="M6" s="7" t="n">
        <v>-4009</v>
      </c>
      <c r="N6" s="3" t="s">
        <v>73</v>
      </c>
    </row>
    <row r="7" spans="1:14">
      <c r="A7" s="3" t="s">
        <v>625</v>
      </c>
    </row>
    <row r="8" spans="1:14">
      <c r="A8" s="3" t="s">
        <v>621</v>
      </c>
      <c r="B8" s="7" t="n">
        <v>58</v>
      </c>
      <c r="F8" s="7" t="n">
        <v>78</v>
      </c>
      <c r="K8" s="4" t="n">
        <v>58</v>
      </c>
      <c r="L8" s="4" t="n">
        <v>78</v>
      </c>
    </row>
    <row r="9" spans="1:14">
      <c r="A9" s="3" t="s">
        <v>626</v>
      </c>
    </row>
    <row r="10" spans="1:14">
      <c r="A10" s="3" t="s">
        <v>627</v>
      </c>
      <c r="L10" s="7" t="n">
        <v>11</v>
      </c>
    </row>
    <row r="11" spans="1:14">
      <c r="A11" s="3" t="s">
        <v>628</v>
      </c>
    </row>
    <row r="12" spans="1:14">
      <c r="A12" s="3" t="s">
        <v>623</v>
      </c>
      <c r="J12" s="3" t="s">
        <v>629</v>
      </c>
    </row>
    <row r="13" spans="1:14">
      <c r="A13" s="3" t="s">
        <v>630</v>
      </c>
    </row>
    <row r="14" spans="1:14">
      <c r="A14" s="3" t="s">
        <v>89</v>
      </c>
      <c r="K14" s="7" t="n">
        <v>19</v>
      </c>
    </row>
    <row r="15" spans="1:14"/>
    <row r="16" spans="1:14">
      <c r="A16" s="3" t="s">
        <v>73</v>
      </c>
      <c r="B16" s="3" t="s">
        <v>103</v>
      </c>
    </row>
  </sheetData>
  <mergeCells count="6">
    <mergeCell ref="A1:A2"/>
    <mergeCell ref="B1:I1"/>
    <mergeCell ref="J1:N1"/>
    <mergeCell ref="M2:N2"/>
    <mergeCell ref="A15:N15"/>
    <mergeCell ref="B16:N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39</v>
      </c>
      <c r="C1" s="2" t="s">
        <v>1</v>
      </c>
    </row>
    <row r="2" spans="1:7">
      <c r="C2" s="2" t="s">
        <v>2</v>
      </c>
      <c r="D2" s="2" t="s">
        <v>33</v>
      </c>
      <c r="F2" s="2" t="s">
        <v>70</v>
      </c>
    </row>
    <row r="3" spans="1:7">
      <c r="A3" s="6" t="s">
        <v>140</v>
      </c>
    </row>
    <row r="4" spans="1:7">
      <c r="A4" s="3" t="s">
        <v>91</v>
      </c>
      <c r="C4" s="7" t="n">
        <v>58867</v>
      </c>
      <c r="D4" s="7" t="n">
        <v>56805</v>
      </c>
      <c r="F4" s="7" t="n">
        <v>16108</v>
      </c>
      <c r="G4" s="3" t="s">
        <v>80</v>
      </c>
    </row>
    <row r="5" spans="1:7">
      <c r="A5" s="6" t="s">
        <v>141</v>
      </c>
    </row>
    <row r="6" spans="1:7">
      <c r="A6" s="3" t="s">
        <v>79</v>
      </c>
      <c r="C6" s="4" t="n">
        <v>5111</v>
      </c>
      <c r="D6" s="4" t="n">
        <v>5647</v>
      </c>
      <c r="F6" s="4" t="n">
        <v>5828</v>
      </c>
      <c r="G6" s="3" t="s">
        <v>80</v>
      </c>
    </row>
    <row r="7" spans="1:7">
      <c r="A7" s="3" t="s">
        <v>142</v>
      </c>
      <c r="C7" s="4" t="n">
        <v>238</v>
      </c>
      <c r="D7" s="4" t="n">
        <v>236</v>
      </c>
      <c r="F7" s="4" t="n">
        <v>201</v>
      </c>
      <c r="G7" s="3" t="s">
        <v>73</v>
      </c>
    </row>
    <row r="8" spans="1:7">
      <c r="A8" s="3" t="s">
        <v>143</v>
      </c>
      <c r="C8" s="4" t="n">
        <v>492</v>
      </c>
      <c r="D8" s="4" t="n">
        <v>299</v>
      </c>
      <c r="F8" s="4" t="n">
        <v>134</v>
      </c>
      <c r="G8" s="3" t="s">
        <v>73</v>
      </c>
    </row>
    <row r="9" spans="1:7">
      <c r="A9" s="3" t="s">
        <v>144</v>
      </c>
      <c r="C9" s="4" t="n">
        <v>58</v>
      </c>
      <c r="D9" s="4" t="n">
        <v>390</v>
      </c>
      <c r="F9" s="4" t="n">
        <v>20</v>
      </c>
      <c r="G9" s="3" t="s">
        <v>73</v>
      </c>
    </row>
    <row r="10" spans="1:7">
      <c r="A10" s="3" t="s">
        <v>145</v>
      </c>
      <c r="C10" s="4" t="n">
        <v>20</v>
      </c>
      <c r="D10" s="4" t="n">
        <v>-2</v>
      </c>
      <c r="F10" s="4" t="n">
        <v>-4076</v>
      </c>
      <c r="G10" s="3" t="s">
        <v>73</v>
      </c>
    </row>
    <row r="11" spans="1:7">
      <c r="A11" s="3" t="s">
        <v>146</v>
      </c>
      <c r="C11" s="4" t="n">
        <v>219</v>
      </c>
      <c r="D11" s="4" t="n">
        <v>143</v>
      </c>
      <c r="F11" s="4" t="n">
        <v>67</v>
      </c>
      <c r="G11" s="3" t="s">
        <v>73</v>
      </c>
    </row>
    <row r="12" spans="1:7">
      <c r="A12" s="3" t="s">
        <v>147</v>
      </c>
      <c r="C12" s="4" t="n">
        <v>11</v>
      </c>
    </row>
    <row r="13" spans="1:7">
      <c r="A13" s="6" t="s">
        <v>148</v>
      </c>
    </row>
    <row r="14" spans="1:7">
      <c r="A14" s="3" t="s">
        <v>36</v>
      </c>
      <c r="C14" s="4" t="n">
        <v>-1127</v>
      </c>
      <c r="D14" s="4" t="n">
        <v>-947</v>
      </c>
      <c r="F14" s="4" t="n">
        <v>-82</v>
      </c>
      <c r="G14" s="3" t="s">
        <v>73</v>
      </c>
    </row>
    <row r="15" spans="1:7">
      <c r="A15" s="3" t="s">
        <v>37</v>
      </c>
      <c r="C15" s="4" t="n">
        <v>1443</v>
      </c>
      <c r="D15" s="4" t="n">
        <v>-4430</v>
      </c>
      <c r="F15" s="4" t="n">
        <v>-13283</v>
      </c>
      <c r="G15" s="3" t="s">
        <v>73</v>
      </c>
    </row>
    <row r="16" spans="1:7">
      <c r="A16" s="3" t="s">
        <v>149</v>
      </c>
      <c r="C16" s="4" t="n">
        <v>58</v>
      </c>
      <c r="D16" s="4" t="n">
        <v>-44</v>
      </c>
      <c r="F16" s="4" t="n">
        <v>-404</v>
      </c>
      <c r="G16" s="3" t="s">
        <v>73</v>
      </c>
    </row>
    <row r="17" spans="1:7">
      <c r="A17" s="3" t="s">
        <v>150</v>
      </c>
      <c r="C17" s="4" t="n">
        <v>-1494</v>
      </c>
      <c r="D17" s="4" t="n">
        <v>3703</v>
      </c>
      <c r="F17" s="4" t="n">
        <v>10352</v>
      </c>
      <c r="G17" s="3" t="s">
        <v>73</v>
      </c>
    </row>
    <row r="18" spans="1:7">
      <c r="A18" s="3" t="s">
        <v>49</v>
      </c>
      <c r="C18" s="4" t="n">
        <v>185</v>
      </c>
      <c r="D18" s="4" t="n">
        <v>383</v>
      </c>
      <c r="F18" s="4" t="n">
        <v>960</v>
      </c>
      <c r="G18" s="3" t="s">
        <v>73</v>
      </c>
    </row>
    <row r="19" spans="1:7">
      <c r="A19" s="3" t="s">
        <v>151</v>
      </c>
      <c r="C19" s="4" t="n">
        <v>-27</v>
      </c>
      <c r="D19" s="4" t="n">
        <v>12</v>
      </c>
      <c r="F19" s="4" t="n">
        <v>-92</v>
      </c>
      <c r="G19" s="3" t="s">
        <v>73</v>
      </c>
    </row>
    <row r="20" spans="1:7">
      <c r="A20" s="3" t="s">
        <v>152</v>
      </c>
      <c r="C20" s="4" t="n">
        <v>64054</v>
      </c>
      <c r="D20" s="4" t="n">
        <v>62195</v>
      </c>
      <c r="F20" s="4" t="n">
        <v>15733</v>
      </c>
      <c r="G20" s="3" t="s">
        <v>73</v>
      </c>
    </row>
    <row r="21" spans="1:7">
      <c r="A21" s="6" t="s">
        <v>153</v>
      </c>
    </row>
    <row r="22" spans="1:7">
      <c r="A22" s="3" t="s">
        <v>154</v>
      </c>
      <c r="C22" s="4" t="n">
        <v>-1914</v>
      </c>
      <c r="D22" s="4" t="n">
        <v>-537</v>
      </c>
      <c r="F22" s="4" t="n">
        <v>-1497</v>
      </c>
      <c r="G22" s="3" t="s">
        <v>73</v>
      </c>
    </row>
    <row r="23" spans="1:7">
      <c r="A23" s="3" t="s">
        <v>155</v>
      </c>
      <c r="C23" s="4" t="n">
        <v>-2248</v>
      </c>
    </row>
    <row r="24" spans="1:7">
      <c r="A24" s="3" t="s">
        <v>156</v>
      </c>
      <c r="D24" s="4" t="n">
        <v>-62312</v>
      </c>
    </row>
    <row r="25" spans="1:7">
      <c r="A25" s="3" t="s">
        <v>157</v>
      </c>
      <c r="D25" s="4" t="n">
        <v>-90000</v>
      </c>
    </row>
    <row r="26" spans="1:7">
      <c r="A26" s="3" t="s">
        <v>158</v>
      </c>
      <c r="B26" s="3" t="s">
        <v>73</v>
      </c>
      <c r="F26" s="4" t="n">
        <v>19</v>
      </c>
    </row>
    <row r="27" spans="1:7">
      <c r="A27" s="3" t="s">
        <v>159</v>
      </c>
      <c r="C27" s="4" t="n">
        <v>-4162</v>
      </c>
      <c r="D27" s="4" t="n">
        <v>-152849</v>
      </c>
      <c r="F27" s="4" t="n">
        <v>-1478</v>
      </c>
      <c r="G27" s="3" t="s">
        <v>73</v>
      </c>
    </row>
    <row r="28" spans="1:7">
      <c r="A28" s="6" t="s">
        <v>160</v>
      </c>
    </row>
    <row r="29" spans="1:7">
      <c r="A29" s="3" t="s">
        <v>161</v>
      </c>
      <c r="B29" s="3" t="s">
        <v>73</v>
      </c>
      <c r="F29" s="4" t="n">
        <v>157452</v>
      </c>
    </row>
    <row r="30" spans="1:7">
      <c r="A30" s="3" t="s">
        <v>162</v>
      </c>
      <c r="C30" s="4" t="n">
        <v>-57771</v>
      </c>
      <c r="D30" s="4" t="n">
        <v>-53125</v>
      </c>
      <c r="F30" s="4" t="n">
        <v>-168275</v>
      </c>
      <c r="G30" s="3" t="s">
        <v>73</v>
      </c>
    </row>
    <row r="31" spans="1:7">
      <c r="A31" s="3" t="s">
        <v>163</v>
      </c>
      <c r="C31" s="4" t="n">
        <v>70100</v>
      </c>
      <c r="D31" s="4" t="n">
        <v>218000</v>
      </c>
    </row>
    <row r="32" spans="1:7">
      <c r="A32" s="3" t="s">
        <v>164</v>
      </c>
      <c r="C32" s="4" t="n">
        <v>-72200</v>
      </c>
      <c r="D32" s="4" t="n">
        <v>-89000</v>
      </c>
    </row>
    <row r="33" spans="1:7">
      <c r="A33" s="3" t="s">
        <v>165</v>
      </c>
      <c r="C33" s="4" t="n">
        <v>-146</v>
      </c>
      <c r="D33" s="4" t="n">
        <v>-987</v>
      </c>
      <c r="F33" s="4" t="n">
        <v>-875</v>
      </c>
      <c r="G33" s="3" t="s">
        <v>73</v>
      </c>
    </row>
    <row r="34" spans="1:7">
      <c r="A34" s="3" t="s">
        <v>125</v>
      </c>
      <c r="B34" s="3" t="s">
        <v>73</v>
      </c>
      <c r="F34" s="4" t="n">
        <v>8123</v>
      </c>
    </row>
    <row r="35" spans="1:7">
      <c r="A35" s="3" t="s">
        <v>151</v>
      </c>
      <c r="C35" s="4" t="n">
        <v>5</v>
      </c>
      <c r="D35" s="4" t="n">
        <v>3</v>
      </c>
    </row>
    <row r="36" spans="1:7">
      <c r="A36" s="3" t="s">
        <v>166</v>
      </c>
      <c r="C36" s="4" t="n">
        <v>-60012</v>
      </c>
      <c r="D36" s="4" t="n">
        <v>74891</v>
      </c>
      <c r="F36" s="4" t="n">
        <v>-3575</v>
      </c>
      <c r="G36" s="3" t="s">
        <v>73</v>
      </c>
    </row>
    <row r="37" spans="1:7">
      <c r="A37" s="3" t="s">
        <v>167</v>
      </c>
      <c r="C37" s="4" t="n">
        <v>-120</v>
      </c>
      <c r="D37" s="4" t="n">
        <v>-15763</v>
      </c>
      <c r="F37" s="4" t="n">
        <v>10680</v>
      </c>
      <c r="G37" s="3" t="s">
        <v>73</v>
      </c>
    </row>
    <row r="38" spans="1:7">
      <c r="A38" s="3" t="s">
        <v>168</v>
      </c>
      <c r="C38" s="4" t="n">
        <v>622</v>
      </c>
      <c r="D38" s="4" t="n">
        <v>16385</v>
      </c>
      <c r="E38" s="3" t="s">
        <v>73</v>
      </c>
      <c r="F38" s="4" t="n">
        <v>5705</v>
      </c>
      <c r="G38" s="3" t="s">
        <v>73</v>
      </c>
    </row>
    <row r="39" spans="1:7">
      <c r="A39" s="3" t="s">
        <v>169</v>
      </c>
      <c r="C39" s="4" t="n">
        <v>502</v>
      </c>
      <c r="D39" s="4" t="n">
        <v>622</v>
      </c>
      <c r="F39" s="4" t="n">
        <v>16385</v>
      </c>
      <c r="G39" s="3" t="s">
        <v>73</v>
      </c>
    </row>
    <row r="40" spans="1:7">
      <c r="A40" s="6" t="s">
        <v>170</v>
      </c>
    </row>
    <row r="41" spans="1:7">
      <c r="A41" s="3" t="s">
        <v>171</v>
      </c>
      <c r="C41" s="4" t="n">
        <v>143</v>
      </c>
      <c r="D41" s="4" t="n">
        <v>248</v>
      </c>
      <c r="F41" s="4" t="n">
        <v>1006</v>
      </c>
      <c r="G41" s="3" t="s">
        <v>73</v>
      </c>
    </row>
    <row r="42" spans="1:7">
      <c r="A42" s="3" t="s">
        <v>172</v>
      </c>
      <c r="C42" s="7" t="n">
        <v>4973</v>
      </c>
      <c r="D42" s="7" t="n">
        <v>2189</v>
      </c>
      <c r="F42" s="7" t="n">
        <v>173</v>
      </c>
      <c r="G42" s="3" t="s">
        <v>73</v>
      </c>
    </row>
    <row r="43" spans="1:7"/>
    <row r="44" spans="1:7">
      <c r="A44" s="3" t="s">
        <v>73</v>
      </c>
      <c r="B44" s="3" t="s">
        <v>105</v>
      </c>
    </row>
    <row r="45" spans="1:7">
      <c r="A45" s="3" t="s">
        <v>104</v>
      </c>
      <c r="B45" s="3" t="s">
        <v>103</v>
      </c>
    </row>
  </sheetData>
  <mergeCells count="7">
    <mergeCell ref="A1:B2"/>
    <mergeCell ref="C1:G1"/>
    <mergeCell ref="D2:E2"/>
    <mergeCell ref="F2:G2"/>
    <mergeCell ref="A43:F43"/>
    <mergeCell ref="B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31</v>
      </c>
      <c r="B1" s="2" t="s">
        <v>422</v>
      </c>
      <c r="J1" s="2" t="s">
        <v>1</v>
      </c>
    </row>
    <row r="2" spans="1:13">
      <c r="B2" s="2" t="s">
        <v>2</v>
      </c>
      <c r="C2" s="2" t="s">
        <v>423</v>
      </c>
      <c r="D2" s="2" t="s">
        <v>4</v>
      </c>
      <c r="E2" s="2" t="s">
        <v>424</v>
      </c>
      <c r="F2" s="2" t="s">
        <v>33</v>
      </c>
      <c r="G2" s="2" t="s">
        <v>425</v>
      </c>
      <c r="H2" s="2" t="s">
        <v>426</v>
      </c>
      <c r="I2" s="2" t="s">
        <v>427</v>
      </c>
      <c r="J2" s="2" t="s">
        <v>2</v>
      </c>
      <c r="K2" s="2" t="s">
        <v>33</v>
      </c>
      <c r="L2" s="2" t="s">
        <v>70</v>
      </c>
    </row>
    <row r="3" spans="1:13">
      <c r="A3" s="6" t="s">
        <v>209</v>
      </c>
    </row>
    <row r="4" spans="1:13">
      <c r="A4" s="3" t="s">
        <v>632</v>
      </c>
      <c r="J4" s="7" t="n">
        <v>89</v>
      </c>
      <c r="K4" s="7" t="n">
        <v>226</v>
      </c>
      <c r="L4" s="7" t="n">
        <v>67</v>
      </c>
    </row>
    <row r="5" spans="1:13">
      <c r="A5" s="3" t="s">
        <v>633</v>
      </c>
      <c r="J5" s="4" t="n">
        <v>20</v>
      </c>
      <c r="K5" s="4" t="n">
        <v>-2</v>
      </c>
      <c r="L5" s="4" t="n">
        <v>-4076</v>
      </c>
      <c r="M5" s="3" t="s">
        <v>73</v>
      </c>
    </row>
    <row r="6" spans="1:13">
      <c r="A6" s="3" t="s">
        <v>634</v>
      </c>
      <c r="B6" s="7" t="n">
        <v>-26</v>
      </c>
      <c r="C6" s="7" t="n">
        <v>43</v>
      </c>
      <c r="D6" s="7" t="n">
        <v>45</v>
      </c>
      <c r="E6" s="7" t="n">
        <v>47</v>
      </c>
      <c r="F6" s="7" t="n">
        <v>-80</v>
      </c>
      <c r="G6" s="7" t="n">
        <v>52</v>
      </c>
      <c r="H6" s="7" t="n">
        <v>79</v>
      </c>
      <c r="I6" s="7" t="n">
        <v>173</v>
      </c>
      <c r="J6" s="7" t="n">
        <v>109</v>
      </c>
      <c r="K6" s="7" t="n">
        <v>224</v>
      </c>
      <c r="L6" s="7" t="n">
        <v>-4009</v>
      </c>
      <c r="M6" s="3" t="s">
        <v>104</v>
      </c>
    </row>
    <row r="7" spans="1:13"/>
    <row r="8" spans="1:13">
      <c r="A8" s="3" t="s">
        <v>73</v>
      </c>
      <c r="B8" s="3" t="s">
        <v>105</v>
      </c>
    </row>
    <row r="9" spans="1:13">
      <c r="A9" s="3" t="s">
        <v>104</v>
      </c>
      <c r="B9" s="3" t="s">
        <v>103</v>
      </c>
    </row>
  </sheetData>
  <mergeCells count="7">
    <mergeCell ref="A1:A2"/>
    <mergeCell ref="B1:I1"/>
    <mergeCell ref="J1:M1"/>
    <mergeCell ref="L2:M2"/>
    <mergeCell ref="A7:M7"/>
    <mergeCell ref="B8:M8"/>
    <mergeCell ref="B9:M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35</v>
      </c>
      <c r="B1" s="2" t="s">
        <v>422</v>
      </c>
      <c r="J1" s="2" t="s">
        <v>1</v>
      </c>
    </row>
    <row r="2" spans="1:13">
      <c r="B2" s="2" t="s">
        <v>2</v>
      </c>
      <c r="C2" s="2" t="s">
        <v>423</v>
      </c>
      <c r="D2" s="2" t="s">
        <v>4</v>
      </c>
      <c r="E2" s="2" t="s">
        <v>424</v>
      </c>
      <c r="F2" s="2" t="s">
        <v>33</v>
      </c>
      <c r="G2" s="2" t="s">
        <v>425</v>
      </c>
      <c r="H2" s="2" t="s">
        <v>426</v>
      </c>
      <c r="I2" s="2" t="s">
        <v>427</v>
      </c>
      <c r="J2" s="2" t="s">
        <v>2</v>
      </c>
      <c r="K2" s="2" t="s">
        <v>33</v>
      </c>
      <c r="L2" s="2" t="s">
        <v>70</v>
      </c>
    </row>
    <row r="3" spans="1:13">
      <c r="A3" s="6" t="s">
        <v>209</v>
      </c>
    </row>
    <row r="4" spans="1:13">
      <c r="A4" s="3" t="s">
        <v>636</v>
      </c>
      <c r="J4" s="7" t="n">
        <v>72</v>
      </c>
      <c r="K4" s="7" t="n">
        <v>59</v>
      </c>
      <c r="L4" s="7" t="n">
        <v>-3666</v>
      </c>
    </row>
    <row r="5" spans="1:13">
      <c r="A5" s="3" t="s">
        <v>637</v>
      </c>
      <c r="J5" s="4" t="n">
        <v>26</v>
      </c>
      <c r="K5" s="4" t="n">
        <v>208</v>
      </c>
      <c r="L5" s="4" t="n">
        <v>-282</v>
      </c>
    </row>
    <row r="6" spans="1:13">
      <c r="A6" s="3" t="s">
        <v>151</v>
      </c>
      <c r="J6" s="4" t="n">
        <v>11</v>
      </c>
      <c r="K6" s="4" t="n">
        <v>-43</v>
      </c>
      <c r="L6" s="4" t="n">
        <v>-61</v>
      </c>
    </row>
    <row r="7" spans="1:13">
      <c r="A7" s="3" t="s">
        <v>634</v>
      </c>
      <c r="B7" s="7" t="n">
        <v>-26</v>
      </c>
      <c r="C7" s="7" t="n">
        <v>43</v>
      </c>
      <c r="D7" s="7" t="n">
        <v>45</v>
      </c>
      <c r="E7" s="7" t="n">
        <v>47</v>
      </c>
      <c r="F7" s="7" t="n">
        <v>-80</v>
      </c>
      <c r="G7" s="7" t="n">
        <v>52</v>
      </c>
      <c r="H7" s="7" t="n">
        <v>79</v>
      </c>
      <c r="I7" s="7" t="n">
        <v>173</v>
      </c>
      <c r="J7" s="7" t="n">
        <v>109</v>
      </c>
      <c r="K7" s="7" t="n">
        <v>224</v>
      </c>
      <c r="L7" s="7" t="n">
        <v>-4009</v>
      </c>
      <c r="M7" s="3" t="s">
        <v>73</v>
      </c>
    </row>
    <row r="8" spans="1:13">
      <c r="A8" s="3" t="s">
        <v>623</v>
      </c>
      <c r="J8" s="3" t="s">
        <v>624</v>
      </c>
      <c r="K8" s="3" t="s">
        <v>624</v>
      </c>
      <c r="L8" s="3" t="s">
        <v>624</v>
      </c>
    </row>
    <row r="9" spans="1:13"/>
    <row r="10" spans="1:13">
      <c r="A10" s="3" t="s">
        <v>73</v>
      </c>
      <c r="B10" s="3" t="s">
        <v>103</v>
      </c>
    </row>
  </sheetData>
  <mergeCells count="6">
    <mergeCell ref="A1:A2"/>
    <mergeCell ref="B1:I1"/>
    <mergeCell ref="J1:M1"/>
    <mergeCell ref="L2:M2"/>
    <mergeCell ref="A9:M9"/>
    <mergeCell ref="B10:M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8</v>
      </c>
      <c r="B1" s="2" t="s">
        <v>639</v>
      </c>
      <c r="C1" s="2" t="s">
        <v>442</v>
      </c>
      <c r="D1" s="2" t="s">
        <v>332</v>
      </c>
      <c r="E1" s="2" t="s">
        <v>333</v>
      </c>
    </row>
    <row r="2" spans="1:5">
      <c r="A2" s="6" t="s">
        <v>640</v>
      </c>
    </row>
    <row r="3" spans="1:5">
      <c r="A3" s="3" t="s">
        <v>55</v>
      </c>
      <c r="C3" s="7" t="n">
        <v>797</v>
      </c>
      <c r="D3" s="7" t="n">
        <v>739</v>
      </c>
    </row>
    <row r="4" spans="1:5">
      <c r="A4" s="3" t="s">
        <v>641</v>
      </c>
      <c r="C4" s="7" t="n">
        <v>22800</v>
      </c>
      <c r="D4" s="7" t="n">
        <v>24800</v>
      </c>
      <c r="E4" s="7" t="n">
        <v>22400</v>
      </c>
    </row>
    <row r="5" spans="1:5">
      <c r="A5" s="3" t="s">
        <v>642</v>
      </c>
    </row>
    <row r="6" spans="1:5">
      <c r="A6" s="6" t="s">
        <v>640</v>
      </c>
    </row>
    <row r="7" spans="1:5">
      <c r="A7" s="3" t="s">
        <v>643</v>
      </c>
      <c r="B7" s="10" t="n">
        <v>0.05</v>
      </c>
    </row>
    <row r="8" spans="1:5">
      <c r="A8" s="3" t="s">
        <v>404</v>
      </c>
      <c r="B8" s="3" t="s">
        <v>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42</v>
      </c>
    </row>
    <row r="2" spans="1:2">
      <c r="A2" s="6" t="s">
        <v>212</v>
      </c>
    </row>
    <row r="3" spans="1:2">
      <c r="A3" s="4" t="n">
        <v>2018</v>
      </c>
      <c r="B3" s="7" t="n">
        <v>18908</v>
      </c>
    </row>
    <row r="4" spans="1:2">
      <c r="A4" s="4" t="n">
        <v>2019</v>
      </c>
      <c r="B4" s="4" t="n">
        <v>16434</v>
      </c>
    </row>
    <row r="5" spans="1:2">
      <c r="A5" s="4" t="n">
        <v>2020</v>
      </c>
      <c r="B5" s="4" t="n">
        <v>14071</v>
      </c>
    </row>
    <row r="6" spans="1:2">
      <c r="A6" s="4" t="n">
        <v>2021</v>
      </c>
      <c r="B6" s="4" t="n">
        <v>7911</v>
      </c>
    </row>
    <row r="7" spans="1:2">
      <c r="A7" s="4" t="n">
        <v>2022</v>
      </c>
      <c r="B7" s="4" t="n">
        <v>6031</v>
      </c>
    </row>
    <row r="8" spans="1:2">
      <c r="A8" s="3" t="s">
        <v>482</v>
      </c>
      <c r="B8" s="4" t="n">
        <v>981</v>
      </c>
    </row>
    <row r="9" spans="1:2">
      <c r="A9" s="3" t="s">
        <v>123</v>
      </c>
      <c r="B9" s="7" t="n">
        <v>643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42</v>
      </c>
    </row>
    <row r="2" spans="1:2">
      <c r="A2" s="4" t="n">
        <v>2018</v>
      </c>
      <c r="B2" s="7" t="n">
        <v>59365</v>
      </c>
    </row>
    <row r="3" spans="1:2">
      <c r="A3" s="4" t="n">
        <v>2019</v>
      </c>
      <c r="B3" s="4" t="n">
        <v>59320</v>
      </c>
    </row>
    <row r="4" spans="1:2">
      <c r="A4" s="4" t="n">
        <v>2020</v>
      </c>
      <c r="B4" s="4" t="n">
        <v>59320</v>
      </c>
    </row>
    <row r="5" spans="1:2">
      <c r="A5" s="4" t="n">
        <v>2021</v>
      </c>
      <c r="B5" s="4" t="n">
        <v>59320</v>
      </c>
    </row>
    <row r="6" spans="1:2">
      <c r="A6" s="4" t="n">
        <v>2022</v>
      </c>
      <c r="B6" s="4" t="n">
        <v>59320</v>
      </c>
    </row>
    <row r="7" spans="1:2">
      <c r="A7" s="3" t="s">
        <v>482</v>
      </c>
      <c r="B7" s="4" t="n">
        <v>148300</v>
      </c>
    </row>
    <row r="8" spans="1:2">
      <c r="A8" s="3" t="s">
        <v>123</v>
      </c>
      <c r="B8" s="4" t="n">
        <v>444945</v>
      </c>
    </row>
    <row r="9" spans="1:2">
      <c r="A9" s="3" t="s">
        <v>307</v>
      </c>
    </row>
    <row r="10" spans="1:2">
      <c r="A10" s="4" t="n">
        <v>2018</v>
      </c>
      <c r="B10" s="4" t="n">
        <v>22727</v>
      </c>
    </row>
    <row r="11" spans="1:2">
      <c r="A11" s="4" t="n">
        <v>2019</v>
      </c>
      <c r="B11" s="4" t="n">
        <v>16651</v>
      </c>
    </row>
    <row r="12" spans="1:2">
      <c r="A12" s="4" t="n">
        <v>2020</v>
      </c>
      <c r="B12" s="4" t="n">
        <v>14273</v>
      </c>
    </row>
    <row r="13" spans="1:2">
      <c r="A13" s="4" t="n">
        <v>2021</v>
      </c>
      <c r="B13" s="4" t="n">
        <v>7747</v>
      </c>
    </row>
    <row r="14" spans="1:2">
      <c r="A14" s="4" t="n">
        <v>2022</v>
      </c>
      <c r="B14" s="4" t="n">
        <v>4958</v>
      </c>
    </row>
    <row r="15" spans="1:2">
      <c r="A15" s="3" t="s">
        <v>482</v>
      </c>
      <c r="B15" s="4" t="n">
        <v>247</v>
      </c>
    </row>
    <row r="16" spans="1:2">
      <c r="A16" s="3" t="s">
        <v>123</v>
      </c>
      <c r="B16" s="7" t="n">
        <v>666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42</v>
      </c>
    </row>
    <row r="2" spans="1:2">
      <c r="A2" s="6" t="s">
        <v>212</v>
      </c>
    </row>
    <row r="3" spans="1:2">
      <c r="A3" s="4" t="n">
        <v>2018</v>
      </c>
      <c r="B3" s="7" t="n">
        <v>1080</v>
      </c>
    </row>
    <row r="4" spans="1:2">
      <c r="A4" s="4" t="n">
        <v>2019</v>
      </c>
      <c r="B4" s="4" t="n">
        <v>1154</v>
      </c>
    </row>
    <row r="5" spans="1:2">
      <c r="A5" s="4" t="n">
        <v>2020</v>
      </c>
      <c r="B5" s="4" t="n">
        <v>240</v>
      </c>
    </row>
    <row r="6" spans="1:2">
      <c r="A6" s="4" t="n">
        <v>2021</v>
      </c>
      <c r="B6" s="4" t="n">
        <v>156</v>
      </c>
    </row>
    <row r="7" spans="1:2">
      <c r="A7" s="4" t="n">
        <v>2022</v>
      </c>
      <c r="B7" s="4" t="n">
        <v>156</v>
      </c>
    </row>
    <row r="8" spans="1:2">
      <c r="A8" s="3" t="s">
        <v>482</v>
      </c>
      <c r="B8" s="4" t="n">
        <v>0</v>
      </c>
    </row>
    <row r="9" spans="1:2">
      <c r="A9" s="3" t="s">
        <v>123</v>
      </c>
      <c r="B9" s="7" t="n">
        <v>27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47</v>
      </c>
      <c r="B1" s="2" t="s">
        <v>422</v>
      </c>
      <c r="J1" s="2" t="s">
        <v>1</v>
      </c>
    </row>
    <row r="2" spans="1:13">
      <c r="B2" s="2" t="s">
        <v>2</v>
      </c>
      <c r="C2" s="2" t="s">
        <v>423</v>
      </c>
      <c r="D2" s="2" t="s">
        <v>4</v>
      </c>
      <c r="E2" s="2" t="s">
        <v>424</v>
      </c>
      <c r="F2" s="2" t="s">
        <v>33</v>
      </c>
      <c r="G2" s="2" t="s">
        <v>425</v>
      </c>
      <c r="H2" s="2" t="s">
        <v>426</v>
      </c>
      <c r="I2" s="2" t="s">
        <v>427</v>
      </c>
      <c r="J2" s="2" t="s">
        <v>2</v>
      </c>
      <c r="K2" s="2" t="s">
        <v>33</v>
      </c>
      <c r="L2" s="2" t="s">
        <v>70</v>
      </c>
    </row>
    <row r="3" spans="1:13">
      <c r="A3" s="6" t="s">
        <v>648</v>
      </c>
    </row>
    <row r="4" spans="1:13">
      <c r="A4" s="3" t="s">
        <v>71</v>
      </c>
      <c r="B4" s="7" t="n">
        <v>28250</v>
      </c>
      <c r="C4" s="7" t="n">
        <v>26449</v>
      </c>
      <c r="D4" s="7" t="n">
        <v>25065</v>
      </c>
      <c r="E4" s="7" t="n">
        <v>27229</v>
      </c>
      <c r="F4" s="7" t="n">
        <v>28285</v>
      </c>
      <c r="G4" s="7" t="n">
        <v>26205</v>
      </c>
      <c r="H4" s="7" t="n">
        <v>25493</v>
      </c>
      <c r="I4" s="7" t="n">
        <v>23789</v>
      </c>
      <c r="J4" s="7" t="n">
        <v>106993</v>
      </c>
      <c r="K4" s="7" t="n">
        <v>103772</v>
      </c>
      <c r="L4" s="7" t="n">
        <v>50937</v>
      </c>
      <c r="M4" s="3" t="s">
        <v>73</v>
      </c>
    </row>
    <row r="5" spans="1:13">
      <c r="A5" s="3" t="s">
        <v>649</v>
      </c>
    </row>
    <row r="6" spans="1:13">
      <c r="A6" s="6" t="s">
        <v>648</v>
      </c>
    </row>
    <row r="7" spans="1:13">
      <c r="A7" s="3" t="s">
        <v>71</v>
      </c>
      <c r="J7" s="7" t="n">
        <v>100800</v>
      </c>
      <c r="K7" s="7" t="n">
        <v>95500</v>
      </c>
      <c r="L7" s="7" t="n">
        <v>42500</v>
      </c>
    </row>
    <row r="8" spans="1:13"/>
    <row r="9" spans="1:13">
      <c r="A9" s="3" t="s">
        <v>73</v>
      </c>
      <c r="B9" s="3" t="s">
        <v>103</v>
      </c>
    </row>
  </sheetData>
  <mergeCells count="6">
    <mergeCell ref="A1:A2"/>
    <mergeCell ref="B1:I1"/>
    <mergeCell ref="J1:M1"/>
    <mergeCell ref="L2:M2"/>
    <mergeCell ref="A8:M8"/>
    <mergeCell ref="B9:M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5"/>
    <col customWidth="1" max="5" min="5" width="35"/>
    <col customWidth="1" max="6" min="6" width="31"/>
    <col customWidth="1" max="7" min="7" width="4"/>
    <col customWidth="1" max="8" min="8" width="21"/>
  </cols>
  <sheetData>
    <row r="1" spans="1:8">
      <c r="A1" s="1" t="s">
        <v>650</v>
      </c>
      <c r="B1" s="2" t="s">
        <v>639</v>
      </c>
      <c r="C1" s="2" t="s">
        <v>651</v>
      </c>
      <c r="D1" s="2" t="s">
        <v>652</v>
      </c>
      <c r="E1" s="2" t="s">
        <v>653</v>
      </c>
      <c r="F1" s="2" t="s">
        <v>654</v>
      </c>
      <c r="H1" s="2" t="s">
        <v>655</v>
      </c>
    </row>
    <row r="2" spans="1:8">
      <c r="A2" s="6" t="s">
        <v>656</v>
      </c>
    </row>
    <row r="3" spans="1:8">
      <c r="A3" s="3" t="s">
        <v>657</v>
      </c>
      <c r="D3" s="7" t="n">
        <v>4200</v>
      </c>
      <c r="E3" s="7" t="n">
        <v>3700</v>
      </c>
      <c r="F3" s="7" t="n">
        <v>1600</v>
      </c>
    </row>
    <row r="4" spans="1:8">
      <c r="A4" s="3" t="s">
        <v>658</v>
      </c>
      <c r="D4" s="4" t="n">
        <v>100808</v>
      </c>
      <c r="E4" s="4" t="n">
        <v>95470</v>
      </c>
      <c r="F4" s="4" t="n">
        <v>42549</v>
      </c>
      <c r="G4" s="3" t="s">
        <v>73</v>
      </c>
    </row>
    <row r="5" spans="1:8">
      <c r="A5" s="3" t="s">
        <v>659</v>
      </c>
      <c r="D5" s="4" t="n">
        <v>53</v>
      </c>
      <c r="E5" s="4" t="n">
        <v>29</v>
      </c>
      <c r="F5" s="4" t="n">
        <v>28</v>
      </c>
    </row>
    <row r="6" spans="1:8">
      <c r="A6" s="3" t="s">
        <v>660</v>
      </c>
      <c r="D6" s="4" t="n">
        <v>57771</v>
      </c>
      <c r="E6" s="4" t="n">
        <v>53125</v>
      </c>
      <c r="F6" s="4" t="n">
        <v>168275</v>
      </c>
      <c r="G6" s="3" t="s">
        <v>104</v>
      </c>
    </row>
    <row r="7" spans="1:8">
      <c r="A7" s="3" t="s">
        <v>661</v>
      </c>
      <c r="F7" s="4" t="n">
        <v>7890</v>
      </c>
    </row>
    <row r="8" spans="1:8">
      <c r="A8" s="3" t="s">
        <v>662</v>
      </c>
    </row>
    <row r="9" spans="1:8">
      <c r="A9" s="6" t="s">
        <v>656</v>
      </c>
    </row>
    <row r="10" spans="1:8">
      <c r="A10" s="3" t="s">
        <v>663</v>
      </c>
      <c r="H10" s="7" t="n">
        <v>1000</v>
      </c>
    </row>
    <row r="11" spans="1:8">
      <c r="A11" s="3" t="s">
        <v>664</v>
      </c>
      <c r="C11" s="7" t="n">
        <v>1000</v>
      </c>
    </row>
    <row r="12" spans="1:8">
      <c r="A12" s="3" t="s">
        <v>658</v>
      </c>
      <c r="D12" s="7" t="n">
        <v>92400</v>
      </c>
      <c r="E12" s="7" t="n">
        <v>89100</v>
      </c>
      <c r="F12" s="7" t="n">
        <v>36900</v>
      </c>
    </row>
    <row r="13" spans="1:8">
      <c r="A13" s="3" t="s">
        <v>665</v>
      </c>
    </row>
    <row r="14" spans="1:8">
      <c r="A14" s="6" t="s">
        <v>656</v>
      </c>
    </row>
    <row r="15" spans="1:8">
      <c r="A15" s="3" t="s">
        <v>666</v>
      </c>
      <c r="D15" s="12" t="n">
        <v>0.0267</v>
      </c>
      <c r="E15" s="12" t="n">
        <v>0.033</v>
      </c>
      <c r="F15" s="12" t="n">
        <v>0.0358</v>
      </c>
    </row>
    <row r="16" spans="1:8">
      <c r="A16" s="3" t="s">
        <v>667</v>
      </c>
      <c r="D16" s="9" t="n">
        <v>93.5</v>
      </c>
      <c r="E16" s="9" t="n">
        <v>79.2</v>
      </c>
      <c r="F16" s="4" t="n">
        <v>64</v>
      </c>
    </row>
    <row r="17" spans="1:8">
      <c r="A17" s="3" t="s">
        <v>668</v>
      </c>
      <c r="D17" s="4" t="n">
        <v>3500</v>
      </c>
      <c r="E17" s="4" t="n">
        <v>3100</v>
      </c>
    </row>
    <row r="18" spans="1:8">
      <c r="A18" s="3" t="s">
        <v>669</v>
      </c>
      <c r="C18" s="9" t="n">
        <v>6.6</v>
      </c>
      <c r="D18" s="9" t="n">
        <v>6.6</v>
      </c>
      <c r="E18" s="4" t="n">
        <v>3</v>
      </c>
    </row>
    <row r="19" spans="1:8">
      <c r="A19" s="3" t="s">
        <v>670</v>
      </c>
      <c r="D19" s="12" t="n">
        <v>0.0013</v>
      </c>
    </row>
    <row r="20" spans="1:8">
      <c r="A20" s="3" t="s">
        <v>671</v>
      </c>
    </row>
    <row r="21" spans="1:8">
      <c r="A21" s="6" t="s">
        <v>656</v>
      </c>
    </row>
    <row r="22" spans="1:8">
      <c r="A22" s="3" t="s">
        <v>672</v>
      </c>
      <c r="D22" s="9" t="n">
        <v>2.8</v>
      </c>
    </row>
    <row r="23" spans="1:8">
      <c r="A23" s="3" t="s">
        <v>673</v>
      </c>
    </row>
    <row r="24" spans="1:8">
      <c r="A24" s="6" t="s">
        <v>656</v>
      </c>
    </row>
    <row r="25" spans="1:8">
      <c r="A25" s="3" t="s">
        <v>658</v>
      </c>
      <c r="D25" s="7" t="n">
        <v>8400</v>
      </c>
      <c r="E25" s="7" t="n">
        <v>6300</v>
      </c>
      <c r="F25" s="7" t="n">
        <v>5600</v>
      </c>
    </row>
    <row r="26" spans="1:8">
      <c r="A26" s="3" t="s">
        <v>674</v>
      </c>
    </row>
    <row r="27" spans="1:8">
      <c r="A27" s="6" t="s">
        <v>656</v>
      </c>
    </row>
    <row r="28" spans="1:8">
      <c r="A28" s="3" t="s">
        <v>672</v>
      </c>
      <c r="D28" s="9" t="n">
        <v>296.6</v>
      </c>
    </row>
    <row r="29" spans="1:8">
      <c r="A29" s="3" t="s">
        <v>643</v>
      </c>
      <c r="D29" s="10" t="n">
        <v>0.05</v>
      </c>
    </row>
    <row r="30" spans="1:8">
      <c r="A30" s="3" t="s">
        <v>675</v>
      </c>
    </row>
    <row r="31" spans="1:8">
      <c r="A31" s="6" t="s">
        <v>656</v>
      </c>
    </row>
    <row r="32" spans="1:8">
      <c r="A32" s="3" t="s">
        <v>404</v>
      </c>
      <c r="B32" s="3" t="s">
        <v>341</v>
      </c>
    </row>
    <row r="33" spans="1:8">
      <c r="A33" s="3" t="s">
        <v>643</v>
      </c>
      <c r="B33" s="10" t="n">
        <v>0.05</v>
      </c>
    </row>
    <row r="34" spans="1:8">
      <c r="A34" s="3" t="s">
        <v>676</v>
      </c>
    </row>
    <row r="35" spans="1:8">
      <c r="A35" s="6" t="s">
        <v>656</v>
      </c>
    </row>
    <row r="36" spans="1:8">
      <c r="A36" s="3" t="s">
        <v>404</v>
      </c>
      <c r="B36" s="3" t="s">
        <v>406</v>
      </c>
      <c r="D36" s="3" t="s">
        <v>341</v>
      </c>
    </row>
    <row r="37" spans="1:8">
      <c r="A37" s="3" t="s">
        <v>677</v>
      </c>
    </row>
    <row r="38" spans="1:8">
      <c r="A38" s="6" t="s">
        <v>656</v>
      </c>
    </row>
    <row r="39" spans="1:8">
      <c r="A39" s="3" t="s">
        <v>404</v>
      </c>
      <c r="B39" s="3" t="s">
        <v>408</v>
      </c>
    </row>
    <row r="40" spans="1:8">
      <c r="A40" s="3" t="s">
        <v>678</v>
      </c>
    </row>
    <row r="41" spans="1:8">
      <c r="A41" s="6" t="s">
        <v>656</v>
      </c>
    </row>
    <row r="42" spans="1:8">
      <c r="A42" s="3" t="s">
        <v>404</v>
      </c>
      <c r="B42" s="3" t="s">
        <v>410</v>
      </c>
    </row>
    <row r="43" spans="1:8"/>
    <row r="44" spans="1:8">
      <c r="A44" s="3" t="s">
        <v>73</v>
      </c>
      <c r="B44" s="3" t="s">
        <v>103</v>
      </c>
    </row>
    <row r="45" spans="1:8">
      <c r="A45" s="3" t="s">
        <v>104</v>
      </c>
      <c r="B45" s="3" t="s">
        <v>105</v>
      </c>
    </row>
  </sheetData>
  <mergeCells count="4">
    <mergeCell ref="F1:G1"/>
    <mergeCell ref="A43:H43"/>
    <mergeCell ref="B44:H44"/>
    <mergeCell ref="B45:H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4"/>
  </cols>
  <sheetData>
    <row r="1" spans="1:15">
      <c r="A1" s="1" t="s">
        <v>679</v>
      </c>
      <c r="B1" s="2" t="s">
        <v>422</v>
      </c>
      <c r="L1" s="2" t="s">
        <v>1</v>
      </c>
    </row>
    <row r="2" spans="1:15">
      <c r="B2" s="2" t="s">
        <v>2</v>
      </c>
      <c r="C2" s="2" t="s">
        <v>423</v>
      </c>
      <c r="D2" s="2" t="s">
        <v>4</v>
      </c>
      <c r="E2" s="2" t="s">
        <v>424</v>
      </c>
      <c r="F2" s="2" t="s">
        <v>33</v>
      </c>
      <c r="G2" s="2" t="s">
        <v>425</v>
      </c>
      <c r="H2" s="2" t="s">
        <v>426</v>
      </c>
      <c r="I2" s="2" t="s">
        <v>427</v>
      </c>
      <c r="J2" s="2" t="s">
        <v>70</v>
      </c>
      <c r="K2" s="2" t="s">
        <v>511</v>
      </c>
      <c r="L2" s="2" t="s">
        <v>2</v>
      </c>
      <c r="M2" s="2" t="s">
        <v>33</v>
      </c>
      <c r="N2" s="2" t="s">
        <v>70</v>
      </c>
      <c r="O2" s="2" t="s">
        <v>73</v>
      </c>
    </row>
    <row r="3" spans="1:15">
      <c r="A3" s="3" t="s">
        <v>71</v>
      </c>
      <c r="B3" s="7" t="n">
        <v>28250</v>
      </c>
      <c r="C3" s="7" t="n">
        <v>26449</v>
      </c>
      <c r="D3" s="7" t="n">
        <v>25065</v>
      </c>
      <c r="E3" s="7" t="n">
        <v>27229</v>
      </c>
      <c r="F3" s="7" t="n">
        <v>28285</v>
      </c>
      <c r="G3" s="7" t="n">
        <v>26205</v>
      </c>
      <c r="H3" s="7" t="n">
        <v>25493</v>
      </c>
      <c r="I3" s="7" t="n">
        <v>23789</v>
      </c>
      <c r="L3" s="7" t="n">
        <v>106993</v>
      </c>
      <c r="M3" s="7" t="n">
        <v>103772</v>
      </c>
      <c r="N3" s="7" t="n">
        <v>50937</v>
      </c>
    </row>
    <row r="4" spans="1:15">
      <c r="A4" s="3" t="s">
        <v>76</v>
      </c>
      <c r="B4" s="4" t="n">
        <v>10635</v>
      </c>
      <c r="C4" s="4" t="n">
        <v>10548</v>
      </c>
      <c r="D4" s="4" t="n">
        <v>10655</v>
      </c>
      <c r="E4" s="4" t="n">
        <v>10997</v>
      </c>
      <c r="F4" s="4" t="n">
        <v>10693</v>
      </c>
      <c r="G4" s="4" t="n">
        <v>11474</v>
      </c>
      <c r="H4" s="4" t="n">
        <v>11043</v>
      </c>
      <c r="I4" s="4" t="n">
        <v>11071</v>
      </c>
      <c r="L4" s="4" t="n">
        <v>42835</v>
      </c>
      <c r="M4" s="4" t="n">
        <v>44281</v>
      </c>
      <c r="N4" s="4" t="n">
        <v>38543</v>
      </c>
    </row>
    <row r="5" spans="1:15">
      <c r="A5" s="3" t="s">
        <v>82</v>
      </c>
      <c r="B5" s="4" t="n">
        <v>17615</v>
      </c>
      <c r="C5" s="4" t="n">
        <v>15901</v>
      </c>
      <c r="D5" s="4" t="n">
        <v>14410</v>
      </c>
      <c r="E5" s="4" t="n">
        <v>16232</v>
      </c>
      <c r="F5" s="4" t="n">
        <v>17592</v>
      </c>
      <c r="G5" s="4" t="n">
        <v>14731</v>
      </c>
      <c r="H5" s="4" t="n">
        <v>14450</v>
      </c>
      <c r="I5" s="4" t="n">
        <v>12718</v>
      </c>
      <c r="L5" s="4" t="n">
        <v>64158</v>
      </c>
      <c r="M5" s="4" t="n">
        <v>59491</v>
      </c>
      <c r="N5" s="4" t="n">
        <v>12394</v>
      </c>
    </row>
    <row r="6" spans="1:15">
      <c r="A6" s="3" t="s">
        <v>83</v>
      </c>
      <c r="B6" s="4" t="n">
        <v>-1291</v>
      </c>
      <c r="C6" s="4" t="n">
        <v>-1392</v>
      </c>
      <c r="D6" s="4" t="n">
        <v>-1280</v>
      </c>
      <c r="E6" s="4" t="n">
        <v>-1208</v>
      </c>
      <c r="F6" s="4" t="n">
        <v>-1230</v>
      </c>
      <c r="G6" s="4" t="n">
        <v>-480</v>
      </c>
      <c r="H6" s="4" t="n">
        <v>-389</v>
      </c>
      <c r="I6" s="4" t="n">
        <v>-363</v>
      </c>
      <c r="L6" s="4" t="n">
        <v>-5171</v>
      </c>
      <c r="M6" s="4" t="n">
        <v>-2462</v>
      </c>
      <c r="N6" s="4" t="n">
        <v>-295</v>
      </c>
    </row>
    <row r="7" spans="1:15">
      <c r="A7" s="3" t="s">
        <v>89</v>
      </c>
      <c r="B7" s="4" t="n">
        <v>26</v>
      </c>
      <c r="C7" s="7" t="n">
        <v>-43</v>
      </c>
      <c r="D7" s="7" t="n">
        <v>-45</v>
      </c>
      <c r="E7" s="7" t="n">
        <v>-47</v>
      </c>
      <c r="F7" s="4" t="n">
        <v>80</v>
      </c>
      <c r="G7" s="4" t="n">
        <v>-52</v>
      </c>
      <c r="H7" s="4" t="n">
        <v>-79</v>
      </c>
      <c r="I7" s="4" t="n">
        <v>-173</v>
      </c>
      <c r="L7" s="4" t="n">
        <v>-109</v>
      </c>
      <c r="M7" s="4" t="n">
        <v>-224</v>
      </c>
      <c r="N7" s="4" t="n">
        <v>4009</v>
      </c>
    </row>
    <row r="8" spans="1:15">
      <c r="A8" s="3" t="s">
        <v>90</v>
      </c>
      <c r="B8" s="7" t="n">
        <v>-11</v>
      </c>
      <c r="L8" s="4" t="n">
        <v>-11</v>
      </c>
    </row>
    <row r="9" spans="1:15">
      <c r="A9" s="3" t="s">
        <v>680</v>
      </c>
      <c r="F9" s="7" t="n">
        <v>16442</v>
      </c>
      <c r="G9" s="7" t="n">
        <v>14199</v>
      </c>
      <c r="H9" s="7" t="n">
        <v>13982</v>
      </c>
      <c r="I9" s="7" t="n">
        <v>12182</v>
      </c>
      <c r="L9" s="7" t="n">
        <v>58867</v>
      </c>
      <c r="M9" s="7" t="n">
        <v>56805</v>
      </c>
      <c r="N9" s="7" t="n">
        <v>23009</v>
      </c>
    </row>
    <row r="10" spans="1:15">
      <c r="A10" s="3" t="s">
        <v>681</v>
      </c>
      <c r="B10" s="11" t="n">
        <v>0.47</v>
      </c>
      <c r="C10" s="11" t="n">
        <v>0.46</v>
      </c>
      <c r="D10" s="11" t="n">
        <v>0.45</v>
      </c>
      <c r="E10" s="11" t="n">
        <v>0.44</v>
      </c>
      <c r="F10" s="11" t="n">
        <v>0.43</v>
      </c>
      <c r="G10" s="11" t="n">
        <v>0.42</v>
      </c>
      <c r="H10" s="11" t="n">
        <v>0.41</v>
      </c>
      <c r="I10" s="11" t="n">
        <v>0.405</v>
      </c>
      <c r="J10" s="11" t="n">
        <v>0.4025</v>
      </c>
      <c r="K10" s="11" t="n">
        <v>0.4</v>
      </c>
    </row>
    <row r="11" spans="1:15">
      <c r="A11" s="3" t="s">
        <v>29</v>
      </c>
    </row>
    <row r="12" spans="1:15">
      <c r="A12" s="3" t="s">
        <v>99</v>
      </c>
      <c r="B12" s="10" t="n">
        <v>0.5</v>
      </c>
      <c r="C12" s="10" t="n">
        <v>0.45</v>
      </c>
      <c r="D12" s="10" t="n">
        <v>0.4</v>
      </c>
      <c r="E12" s="10" t="n">
        <v>0.46</v>
      </c>
      <c r="F12" s="10" t="n">
        <v>0.5</v>
      </c>
      <c r="G12" s="10" t="n">
        <v>0.44</v>
      </c>
      <c r="H12" s="10" t="n">
        <v>0.43</v>
      </c>
      <c r="I12" s="10" t="n">
        <v>0.38</v>
      </c>
    </row>
    <row r="13" spans="1:15">
      <c r="A13" s="3" t="s">
        <v>31</v>
      </c>
    </row>
    <row r="14" spans="1:15">
      <c r="A14" s="3" t="s">
        <v>99</v>
      </c>
      <c r="B14" s="8" t="n">
        <v>0.5</v>
      </c>
      <c r="C14" s="8" t="n">
        <v>0.45</v>
      </c>
      <c r="D14" s="8" t="n">
        <v>0.4</v>
      </c>
      <c r="E14" s="8" t="n">
        <v>0.46</v>
      </c>
      <c r="F14" s="8" t="n">
        <v>0.5</v>
      </c>
      <c r="G14" s="8" t="n">
        <v>0.44</v>
      </c>
      <c r="H14" s="8" t="n">
        <v>0.43</v>
      </c>
      <c r="I14" s="8" t="n">
        <v>0.38</v>
      </c>
    </row>
    <row r="15" spans="1:15"/>
    <row r="16" spans="1:15">
      <c r="A16" s="3" t="s">
        <v>73</v>
      </c>
      <c r="B16" s="3" t="s">
        <v>103</v>
      </c>
    </row>
  </sheetData>
  <mergeCells count="17">
    <mergeCell ref="A1:A2"/>
    <mergeCell ref="B1:K1"/>
    <mergeCell ref="L1:O1"/>
    <mergeCell ref="N3:O3"/>
    <mergeCell ref="N4:O4"/>
    <mergeCell ref="N5:O5"/>
    <mergeCell ref="N6:O6"/>
    <mergeCell ref="N7:O7"/>
    <mergeCell ref="N8:O8"/>
    <mergeCell ref="N9:O9"/>
    <mergeCell ref="N10:O10"/>
    <mergeCell ref="N11:O11"/>
    <mergeCell ref="N12:O12"/>
    <mergeCell ref="N13:O13"/>
    <mergeCell ref="N14:O14"/>
    <mergeCell ref="A15:O15"/>
    <mergeCell ref="B16:O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0:33Z</dcterms:created>
  <dcterms:modified xmlns:dcterms="http://purl.org/dc/terms/" xmlns:xsi="http://www.w3.org/2001/XMLSchema-instance" xsi:type="dcterms:W3CDTF">2018-02-14T17:30:33Z</dcterms:modified>
</cp:coreProperties>
</file>